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Summary of Significant Accounti" sheetId="8" r:id="rId8"/>
    <s:sheet name="Merger Termination (Notes)" sheetId="9" r:id="rId9"/>
    <s:sheet name="Acquisitions" sheetId="10" r:id="rId10"/>
    <s:sheet name="Inventories" sheetId="11" r:id="rId11"/>
    <s:sheet name="Intangible Assets and Goodwill" sheetId="12" r:id="rId12"/>
    <s:sheet name="Restructuring Accrual" sheetId="13" r:id="rId13"/>
    <s:sheet name="Long-term Debt" sheetId="14" r:id="rId14"/>
    <s:sheet name="Pension and Postretirement Bene" sheetId="15" r:id="rId15"/>
    <s:sheet name="Earnings per Share" sheetId="16" r:id="rId16"/>
    <s:sheet name="Fair Value Measurements" sheetId="17" r:id="rId17"/>
    <s:sheet name="Financial Information about Ind" sheetId="18" r:id="rId18"/>
    <s:sheet name="Summary of Significant Accoun19" sheetId="19" r:id="rId19"/>
    <s:sheet name="Inventories (Tables)" sheetId="20" r:id="rId20"/>
    <s:sheet name="Intangible Assets and Goodwill " sheetId="21" r:id="rId21"/>
    <s:sheet name="Restructuring Accrual (Tables)" sheetId="22" r:id="rId22"/>
    <s:sheet name="Long-term Debt (Tables)" sheetId="23" r:id="rId23"/>
    <s:sheet name="Pension and Postretirement Be24" sheetId="24" r:id="rId24"/>
    <s:sheet name="Earnings per Share (Tables)" sheetId="25" r:id="rId25"/>
    <s:sheet name="Fair Value Measurements (Tables" sheetId="26" r:id="rId26"/>
    <s:sheet name="Financial Information about I27" sheetId="27" r:id="rId27"/>
    <s:sheet name="Merger Termination (Details)" sheetId="28" r:id="rId28"/>
    <s:sheet name="Acquisitions - Narrative (Detai" sheetId="29" r:id="rId29"/>
    <s:sheet name="Inventories (Details)" sheetId="30" r:id="rId30"/>
    <s:sheet name="Intangible Assets and Goodwil31" sheetId="31" r:id="rId31"/>
    <s:sheet name="Intangible Assets and Goodwil32" sheetId="32" r:id="rId32"/>
    <s:sheet name="Restructuring Accrual - Narrati" sheetId="33" r:id="rId33"/>
    <s:sheet name="Restructuring Accrual - Changes" sheetId="34" r:id="rId34"/>
    <s:sheet name="Long-term Debt (Details)" sheetId="35" r:id="rId35"/>
    <s:sheet name="Long-term Debt - Derivative (De" sheetId="36" r:id="rId36"/>
    <s:sheet name="Pension and Postretirement Be37" sheetId="37" r:id="rId37"/>
    <s:sheet name="Earnings per Share (Details)" sheetId="38" r:id="rId38"/>
    <s:sheet name="Fair Value Measurements - Carry" sheetId="39" r:id="rId39"/>
    <s:sheet name="Fair Value Measurements - Recur" sheetId="40" r:id="rId40"/>
    <s:sheet name="Fair Value Measurements - Chang" sheetId="41" r:id="rId41"/>
    <s:sheet name="Financial Information about I42" sheetId="42" r:id="rId42"/>
  </s:sheets>
  <s:definedNames/>
  <s:calcPr calcId="124519" calcMode="auto" fullCalcOnLoad="1"/>
</s:workbook>
</file>

<file path=xl/sharedStrings.xml><?xml version="1.0" encoding="utf-8"?>
<sst xmlns="http://schemas.openxmlformats.org/spreadsheetml/2006/main" uniqueCount="377">
  <si>
    <t>Document and Entity Information</t>
  </si>
  <si>
    <t>6 Months Ended</t>
  </si>
  <si>
    <t>Dec. 31, 2015shares</t>
  </si>
  <si>
    <t>Document Information [Line Items]</t>
  </si>
  <si>
    <t>Entity Registrant Name</t>
  </si>
  <si>
    <t>MEREDITH CORP</t>
  </si>
  <si>
    <t>Entity Central Index Key</t>
  </si>
  <si>
    <t>Document Type</t>
  </si>
  <si>
    <t>10-Q</t>
  </si>
  <si>
    <t>Document Period End Date</t>
  </si>
  <si>
    <t>Dec. 31,
		2015</t>
  </si>
  <si>
    <t>Amendment Flag</t>
  </si>
  <si>
    <t>false</t>
  </si>
  <si>
    <t>Document Fiscal Year Focus</t>
  </si>
  <si>
    <t>Document Fiscal Period Focus</t>
  </si>
  <si>
    <t>Q2</t>
  </si>
  <si>
    <t>Current Fiscal Year End Date</t>
  </si>
  <si>
    <t>--06-30</t>
  </si>
  <si>
    <t>Entity Current Reporting Status</t>
  </si>
  <si>
    <t>Yes</t>
  </si>
  <si>
    <t>Entity Filer Category</t>
  </si>
  <si>
    <t>Large Accelerated Filer</t>
  </si>
  <si>
    <t>Company Common Stock [Member]</t>
  </si>
  <si>
    <t>Entity Common Stock, Shares Outstanding</t>
  </si>
  <si>
    <t>Class B Shares [Member]</t>
  </si>
  <si>
    <t>Condensed Consolidated Balance Sheets - USD ($) $ in Thousands</t>
  </si>
  <si>
    <t>Dec. 31, 2015</t>
  </si>
  <si>
    <t>Jun. 30, 2015</t>
  </si>
  <si>
    <t>Current assets</t>
  </si>
  <si>
    <t>Cash and cash equivalents</t>
  </si>
  <si>
    <t>Accounts receivable, net</t>
  </si>
  <si>
    <t>Inventories</t>
  </si>
  <si>
    <t>Current portion of subscription acquisition costs</t>
  </si>
  <si>
    <t>Current portion of broadcast rights</t>
  </si>
  <si>
    <t>Other current assets</t>
  </si>
  <si>
    <t>Total current assets</t>
  </si>
  <si>
    <t>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 and other liabilities</t>
  </si>
  <si>
    <t>Current portion of unearned subscription revenues</t>
  </si>
  <si>
    <t>Total current liabilities</t>
  </si>
  <si>
    <t>Long-term debt</t>
  </si>
  <si>
    <t>Long-term broadcast rights payable</t>
  </si>
  <si>
    <t>Unearned subscription revenues</t>
  </si>
  <si>
    <t>Deferred income taxes</t>
  </si>
  <si>
    <t>Other noncurrent liabilities</t>
  </si>
  <si>
    <t>Total liabilities</t>
  </si>
  <si>
    <t>Shareholders' equity</t>
  </si>
  <si>
    <t>Additional paid-in capital</t>
  </si>
  <si>
    <t>Retained earnings</t>
  </si>
  <si>
    <t>Accumulated other comprehensive loss</t>
  </si>
  <si>
    <t>Total shareholders' equity</t>
  </si>
  <si>
    <t>Total liabilities and shareholders' equity</t>
  </si>
  <si>
    <t>Preferred Stock [Member]</t>
  </si>
  <si>
    <t>Series preferred stock</t>
  </si>
  <si>
    <t>Common Stock [Member]</t>
  </si>
  <si>
    <t>Common stock</t>
  </si>
  <si>
    <t>Common Class B [Member]</t>
  </si>
  <si>
    <t>Condensed Consolidated Statements of Earnings - USD ($) shares in Thousands, $ in Thousands</t>
  </si>
  <si>
    <t>3 Months Ended</t>
  </si>
  <si>
    <t>Dec. 31, 2014</t>
  </si>
  <si>
    <t>Revenues</t>
  </si>
  <si>
    <t>Advertising</t>
  </si>
  <si>
    <t>Circulation</t>
  </si>
  <si>
    <t>All other</t>
  </si>
  <si>
    <t>Total revenues</t>
  </si>
  <si>
    <t>Operating expenses</t>
  </si>
  <si>
    <t>Production, distribution, and editorial</t>
  </si>
  <si>
    <t>Selling, general, and administrative</t>
  </si>
  <si>
    <t>Depreciation and amortization</t>
  </si>
  <si>
    <t>Total operating expenses</t>
  </si>
  <si>
    <t>Income from operations</t>
  </si>
  <si>
    <t>Interest expense, net</t>
  </si>
  <si>
    <t>Earnings before income taxes</t>
  </si>
  <si>
    <t>Income taxes</t>
  </si>
  <si>
    <t>Net earnings</t>
  </si>
  <si>
    <t>Basic earnings per share</t>
  </si>
  <si>
    <t>Basic earnings per share (in usd per share)</t>
  </si>
  <si>
    <t>Basic average shares outstanding (in shares)</t>
  </si>
  <si>
    <t>Diluted earnings per share</t>
  </si>
  <si>
    <t>Diluted earnings per share (in usd per share)</t>
  </si>
  <si>
    <t>Diluted average shares outstanding (in shares)</t>
  </si>
  <si>
    <t>Dividends paid per share (in usd per share)</t>
  </si>
  <si>
    <t>Condensed Consolidated Statements of Comprehensive Income - USD ($) $ in Thousands</t>
  </si>
  <si>
    <t>Comprehensive income</t>
  </si>
  <si>
    <t>Other comprehensive income, net of income taxes</t>
  </si>
  <si>
    <t>Pension and other postretirement benefit plans activity</t>
  </si>
  <si>
    <t>Unrealized gain (loss) on interest rate swaps</t>
  </si>
  <si>
    <t>Other comprehensive income (loss), net of income taxes</t>
  </si>
  <si>
    <t>Condensed Consolidated Statement of Shareholders' Equity - 6 months ended Dec. 31, 2015 - USD ($) $ in Thousands</t>
  </si>
  <si>
    <t>Total</t>
  </si>
  <si>
    <t>Common Stock [Member]Common Stock [Member]</t>
  </si>
  <si>
    <t>Common Stock [Member]Common Class B [Member]</t>
  </si>
  <si>
    <t>Additional Paid-in Capital [Member]</t>
  </si>
  <si>
    <t>Retained Earnings [Member]</t>
  </si>
  <si>
    <t>Retained Earnings [Member]Common Stock [Member]</t>
  </si>
  <si>
    <t>Retained Earnings [Member]Common Class B [Member]</t>
  </si>
  <si>
    <t>Accumulated Other Comprehensive Loss [Member]</t>
  </si>
  <si>
    <t>Beginning balance at Jun. 30, 2015</t>
  </si>
  <si>
    <t>Increase (Decrease) in Stockholders' Equity [Roll Forward]</t>
  </si>
  <si>
    <t>Other comprehensive loss, net of income taxes</t>
  </si>
  <si>
    <t>Shares issued under incentive plans, net of forfeitures</t>
  </si>
  <si>
    <t>Purchases of Company stock</t>
  </si>
  <si>
    <t>Share-based compensation</t>
  </si>
  <si>
    <t>Conversion of Class B to common stock</t>
  </si>
  <si>
    <t>Dividends paid</t>
  </si>
  <si>
    <t>Tax benefit from share-based awards</t>
  </si>
  <si>
    <t>Ending balance at Dec. 31, 2015</t>
  </si>
  <si>
    <t>Condensed Consolidated Statement of Shareholders' Equity (Parentheticals) - Common Stock [Member] - $ / shares</t>
  </si>
  <si>
    <t>Common stock, par value (in usd per share)</t>
  </si>
  <si>
    <t>Condensed Consolidated Statements of Cash Flows - USD ($) $ in Thousands</t>
  </si>
  <si>
    <t>Cash flows from operating activities</t>
  </si>
  <si>
    <t>Adjustments to reconcile net earnings to net cash provided by operating activities</t>
  </si>
  <si>
    <t>Depreciation</t>
  </si>
  <si>
    <t>Amortization</t>
  </si>
  <si>
    <t>Amortization of broadcast rights</t>
  </si>
  <si>
    <t>Payments for broadcast rights</t>
  </si>
  <si>
    <t>Provision for write-down of impaired assets</t>
  </si>
  <si>
    <t>Fair value adjustments to contingent consideration</t>
  </si>
  <si>
    <t>Excess tax benefits from share-based payments</t>
  </si>
  <si>
    <t>Changes in assets and liabilities</t>
  </si>
  <si>
    <t>Net cash provided by operating activities</t>
  </si>
  <si>
    <t>Cash flows from investing activities</t>
  </si>
  <si>
    <t>Acquisitions of and investments in businesses, net of cash acquired</t>
  </si>
  <si>
    <t>Additions to property, plant, and equipment</t>
  </si>
  <si>
    <t>Proceeds from disposition of assets</t>
  </si>
  <si>
    <t>Net cash used in investing activities</t>
  </si>
  <si>
    <t>Cash flows from financing activities</t>
  </si>
  <si>
    <t>Proceeds from issuance of long-term debt</t>
  </si>
  <si>
    <t>Repayments of long-term debt</t>
  </si>
  <si>
    <t>Proceeds from common stock issued</t>
  </si>
  <si>
    <t>Other</t>
  </si>
  <si>
    <t>Net cash provided by (used in)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 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GAAP) for complete financial statements. These condensed consolidated financial statements should be read in conjunction with the Company's audited consolidated financial statements, which are included in Meredith's Annual Report on Form 10‑K for the year ended June 30, 2015 , filed with the SEC. The condensed consolidated financial statements as of December 31, 2015 , and for the three and six months ended December 31, 2015 and 2014 , are unaudited but, in management's opinion, include all normal, recurring adjustments necessary for a fair presentation of the results of interim periods. The year-end condensed consolidated balance sheet data as of June 30, 2015 , were derived from audited financial statements, but do not include all disclosures required by GAAP. The results of operations for interim periods are not necessarily indicative of the results to be expected for the entire fiscal year. Adopted Accounting Pronouncements —In September 2015, the Financial Accounting Standards Board (FASB) issued guidance simplifying the accounting for measurement-period adjustments related to business combinations. The new guidance removes the requirement to restate prior periods to reflect adjustments made to provisional amounts. Rather, adjustments to the provisional amounts are to be recognized in the reporting period they are identified. In the period of adjustment, the portion that would have been recorded in a previous reporting period is to be presented separately on the face of the income statement or disclosed in the notes. Prospective adoption of the guidance is effective for fiscal years beginning after December 15, 2015, with early adoption permitted. The Company adopted this guidance in the first quarter of fiscal 2016. The adoption of this guidance requires a change in the format of disclosure only and it did not have an impact on our results of operations or cash flows. In November 2015, the FASB issued guidance simplifying the presentation of deferred tax assets and deferred tax liabilities. The new guidance no longer requires the presentation of current deferred tax assets and deferred tax liabilities on a classified balance sheet, rather requiring all to be presented as noncurrent. The guidance is effective for fiscal years beginning after December 15, 2016, with early adoption permitted. The Company prospectively adopted this guidance in the second quarter of fiscal 2016. As required by the guidance, all deferred tax assets and liabilities are classified as non-current in our consolidated balance sheet as of December 31, 2015, which is a change from our historical presentation whereby certain of our deferred tax assets and liabilities were classified as current and the remainder were classified as non-current. The June 30, 2015, balance sheet has not been retrospectively adjusted. The adoption of this guidance did not have an impact on our results of operations or cash flows.</t>
  </si>
  <si>
    <t>Merger Termination (Notes)</t>
  </si>
  <si>
    <t>Business Combinations [Abstract]</t>
  </si>
  <si>
    <t>Merger Termination</t>
  </si>
  <si>
    <t>e Company incurred $12.7 million of investment banking, legal, accounting, and other professional fees and expenses in the first quarter of fiscal 2016 and $3.5 million in the second quarter of fiscal 2016 related to the planned merger. These costs are included in the selling, general, and administrative line in the Condensed Consolidated Statements of Earnings. The limited tax deductibility of certain of these merger-related expenses resulted in an increase in the fiscal 2016 second quarter and first six months effective tax rates. In conjunction with the termination of the merger agreement discussed above, it is expected that all merger-related expenses will be deductible for income tax purposes and thus the Company expects to recognize a corresponding tax benefit of approximately $4.5 million in the Company's third fiscal quarter.</t>
  </si>
  <si>
    <t>Acquisitions</t>
  </si>
  <si>
    <t>Acquisitions On October 31, 2014, Meredith acquired WGGB, the ABC affiliate in Springfield, Massachusetts. On December 19, 2014, Meredith acquired WALA, the FOX affiliate in Mobile, Alabama-Pensacola, Florida. Effective November 1, 2014, Meredith completed its acquisition of Martha Stewart Living magazine and its related digital assets (collectively Martha Stewart Living Media Properties). In addition, Meredith entered into a 10 ‑year licensing arrangement with Martha Stewart Living Omnimedia (MSLO) for the licensing of the Martha Stewart Living trade name. The acquired business operations include sales and marketing, circulation, production, and other non-editorial functions. Meredith sourced editorial content from MSLO. During the second quarter of fiscal 2016, the provisional amount recorded to goodwill was increased $0.3 million . On December 22, 2015, Meredith entered into a new 10 -year licensing arrangement with Sequential Brands Group, Inc. (the successor of MSLO), which replaced the prior agreement. Under the new agreement, Meredith also acquired the editorial and operational teams for the Martha Stewart Living and Martha Stewart Weddings media brands and related digital assets. In conjunction with this new agreement, Meredith recognized $1.6 million of goodwill related to the acquisition of editorial and operational teams and digital assets. On November 13, 2014, Meredith acquired 100 percent of the membership interests in MyWedding, LLC (Mywedding). Mywedding operates mywedding.com, one of the top wedding websites in the U.S., providing couples with a complete wedding planning product suite. On December 30, 2014, Meredith acquired 100 percent of the outstanding stock of Selectable Media, Inc. (Selectable Media), a leading native and engagement-based digital advertising company. During the first quarter of fiscal 2016, the provisional amounts recorded to goodwill were decreased $2.9 million with a corresponding increase to deferred income taxes based on an updated valuation report and other fair value determinations. Effective February 1, 2015, Meredith completed its acquisition of Shape magazine and related digital assets (collectively Shape). Shape is the women's active lifestyle category leader with content focusing on exercise, beauty, nutrition, health, fashion, wellness, and other lifestyle topics to help women lead a healthier, active lifestyle. On June 19, 2015, Meredith completed the acquisition of Qponix, a leading shopper marketing data platform technology. The results of these acquisitions have been included in the Company's consolidated operating results since their respective acquisition dates. During the second quarter of fiscal 2016, the Company finalized the determination of the fair values of the assets acquired and the liabilities assumed for the acquisitions of WGGB, WALA, the Martha Stewart Living Media Properties, Mywedding, and Selectable Media. The purchase price allocations for the Shape and Qponix acquisitions and the agreement with Sequential Brands Group, Inc. are considered preliminary and are subject to revisions when the valuations of intangible assets are finalized. Therefore, the provisional measurements of fixed assets, intangible assets, goodwill, and deferred income tax balances are subject to change.</t>
  </si>
  <si>
    <t>Inventory Disclosure [Abstract]</t>
  </si>
  <si>
    <t>Inventories Major components of inventories are summarized below. Of total net inventory values shown, 55 percent are under the last-in first-out (LIFO) method at December 31, 2015 , and 52 percent at June 30, 2015 . (In thousands) December 31, 2015 June 30, Raw materials $ 10,367 $ 13,900 Work in process 14,390 12,053 Finished goods 2,318 2,428 27,075 28,381 Reserve for LIFO cost valuation (3,700 ) (3,700 ) Inventories $ 23,375 $ 24,681</t>
  </si>
  <si>
    <t>Intangible Assets and Goodwill</t>
  </si>
  <si>
    <t>Goodwill and Intangible Assets Disclosure [Abstract]</t>
  </si>
  <si>
    <t>Intangible Assets and Goodwill Intangible assets consist of the following: December 31, 2015 June 30, 2015 (In thousands) Gross Accumulated Net Gross Accumulated Net Intangible assets subject to amortization National media Advertiser relationships $ 18,610 $ (7,911 ) $ 10,699 $ 20,879 $ (7,660 ) $ 13,219 Customer lists 5,230 (3,527 ) 1,703 9,120 (6,679 ) 2,441 Other 19,425 (7,482 ) 11,943 20,675 (7,361 ) 13,314 Local media Network affiliation agreements 229,309 (132,576 ) 96,733 229,309 (129,362 ) 99,947 Retransmission agreements 21,229 (5,223 ) 16,006 21,229 (3,454 ) 17,775 Other 1,214 (243 ) 971 1,212 (126 ) 1,086 Total $ 295,017 $ (156,962 ) 138,055 $ 302,424 $ (154,642 ) 147,782 Intangible assets not subject to amortization National media Internet domain names 7,827 7,827 Trademarks 192,089 192,089 Local media FCC licenses 624,684 624,684 Total 824,600 824,600 Intangible assets, net $ 962,655 $ 972,382 Amortization expense was $9.8 million for the six months ended December 31, 2015 . Annual amortization expense for intangible assets is expected to be as follows: $19.6 million in fiscal 2016 , $18.0 million in fiscal 2017 , $15.0 million in fiscal 2018 , $12.5 million in fiscal 2019 , and $11.6 million in fiscal 2020 . Changes in the carrying amount of goodwill were as follows: Six months ended December 31, 2015 2014 (In thousands) National Local Total National Local Total Balance at beginning of period $ 932,471 $ 68,775 $ 1,001,246 $ 789,038 $ 52,589 $ 841,627 Acquisitions (1,168 ) — (1,168 ) 83,269 16,341 99,610 Balance at end of period $ 931,303 $ 68,775 $ 1,000,078 $ 872,307 $ 68,930 $ 941,237</t>
  </si>
  <si>
    <t>Restructuring Accrual</t>
  </si>
  <si>
    <t>Restructuring and Related Activities [Abstract]</t>
  </si>
  <si>
    <t>Restructuring Accrual During the first quarter of fiscal 2016, management committed to a performance improvement plan that included selected workforce reductions. In connection with this plan, the Company recorded pre-tax restructuring charges totaling $3.4 million for severance and related benefit costs related to the involuntary termination of employees. The majority of severance costs are being paid out over a twelve -month period. The plan affected approximately 45 employees. The Company also recorded $1.1 million in reversals of excess restructuring reserves accrued in prior fiscal years. The restructuring charge and credit for the reversal of excess restructuring reserves are recorded in the selling, general, and administrative line of the Condensed Consolidated Statements of Earnings. During the second quarter of fiscal 2016, management committed to a performance improvement plan that included selected workforce reductions. In connection with this plan, the Company recorded pre-tax restructuring charges totaling $1.0 million for severance and related benefit costs related to the involuntary termination of employees. The majority of severance costs are being paid out over a twelve -month period. The plan affects approximately 25 employees. The Company also recorded $0.5 million in reversals of excess restructuring reserves accrued in prior fiscal years. The restructuring charge and credit for the reversal of excess restructuring reserves are recorded in the selling, general, and administrative line of the Condensed Consolidated Statements of Earnings. Details of changes in the Company's restructuring accrual are as follows: Six months ended December 31, 2015 2014 (In thousands) Balance at beginning of period $ 15,731 $ 13,545 Severance accruals 4,380 5,273 Other accruals — 110 Cash payments (8,108 ) (7,123 ) Reversal of excess accrual (1,584 ) — Balance at end of period $ 10,419 $ 11,805</t>
  </si>
  <si>
    <t>Long-term Debt</t>
  </si>
  <si>
    <t>Debt Disclosure [Abstract]</t>
  </si>
  <si>
    <t>Long-term Debt Long-term debt consists of the following: (In thousands) December 31, 2015 June 30, Variable-rate credit facilities Asset-backed bank facility of $100 million, due 10/20/2017 $ 80,000 $ 80,000 Revolving credit facility of $200 million, due 3/27/2019 87,500 77,500 Term loan due 3/27/2019 231,250 237,500 Private placement notes 3.04% senior notes, due 3/1/2016 50,000 50,000 3.04% senior notes, due 3/1/2017 50,000 50,000 3.04% senior notes, due 3/1/2018 50,000 50,000 Floating rate senior notes, due 12/19/2022 100,000 100,000 Floating rate senior notes, due 2/28/2024 150,000 150,000 Total long-term debt 798,750 795,000 Current portion of long-term debt (68,750 ) (62,500 ) Long-term debt $ 730,000 $ 732,500 In connection with the asset-backed bank facility, Meredith entered into a revolving agreement to sell all of its rights, title, and interest in the majority of its accounts receivable related to advertising and miscellaneous revenues to Meredith Funding Corporation, a special-purpose entity established to purchase accounts receivable from Meredith. At December 31, 2015 , $182.8 million of accounts receivable net of reserves was outstanding under the agreement. Meredith Funding Corporation in turn may sell receivable interests to a major national bank. In consideration of the sale, Meredith receives cash and a subordinated note, bearing interest at the prime rate, 3.50 percent at December 31, 2015 , from Meredith Funding Corporation. The agreement is structured as a true sale under which the creditors of Meredith Funding Corporation will be entitled to be satisfied out of the assets of Meredith Funding Corporation prior to any value being returned to Meredith or its creditors. The accounts of Meredith Funding Corporation are fully consolidated in Meredith's condensed consolidated financial statements. In October 2015, we renewed our asset-backed bank facility for an additional two -year period on terms substantially similar to those previously in place. The renewed facility will expire in October 2017. The Company holds interest rate swap agreements to hedge variable interest rate risk on the $250.0 million floating-rate senior notes and on $50.0 million of the term loan. The expiration of the swaps is as follows: $50.0 million in August 2018, $100.0 million in March 2019, and $150.0 million in August 2019. Under the swaps the Company will pay fixed rates of interest ( 1.36 percent on the swap maturing in August 2018, 1.53 percent on the swap maturing in March 2019, and 1.76 percent on the swaps maturing in August 2019) and receive variable rates of interest based on the one to three-month London Interbank Offered Rate (LIBOR) ( 0.40 percent on the swap maturing in August 2018, 0.59 percent on the swap maturing in March 2019, and 0.42 percent on the swaps maturing in August 2019 as of December 31, 2015 ) on the $300.0 million notional amount of indebtedness. The swaps are designated as cash flow hedges. The Company evaluates the effectiveness of the hedging relationships on an ongoing basis by recalculating changes in fair value of the derivatives and related hedged items independently. Unrealized gains or losses on cash flow hedges are recorded in other comprehensive gain (loss) to the extent the cash flow hedges are effective. The amount of the swap that offsets the effects of interest rate changes on the related debt is subsequently reclassified into interest expense. Any ineffective portions on cash flow hedges are recorded in interest expense. No material ineffectiveness existed at December 31, 2015 . The fair value of the interest rate swap agreements is the estimated amount the Company would pay or receive to terminate the swap agreements. At December 31, 2015 , the swaps had a fair value of $2.2 million liability. The Company is exposed to credit-related losses in the event of nonperformance by counterparties to the swap agreements. This exposure is managed through diversification and the monitoring of the creditworthiness of the counterparties. There was $0.1 million of potential loss that the Company would incur on the interest rate swaps if the counterparties were to fail to meet their obligations under the agreements at December 31, 2015 . Given the strong creditworthiness of the counterparties, management does not expect any of them to fail to meet their obligations. Additionally, the concentration of risk with any individual counterparty is not considered significant at December 31, 2015 .</t>
  </si>
  <si>
    <t>Pension and Postretirement Benefit Plans</t>
  </si>
  <si>
    <t>Defined Benefit Plans and Other Postretirement Benefit Plans Disclosures [Abstract]</t>
  </si>
  <si>
    <t>Pension and Postretirement Benefit Plans The following table presents the components of net periodic benefit costs: Three Months Six Months Periods ended December 31, 2015 2014 2015 2014 (In thousands) Pension benefits Service cost $ 2,977 $ 3,043 $ 5,954 $ 6,086 Interest cost 1,469 1,396 2,938 2,792 Expected return on plan assets (2,746 ) (2,759 ) (5,492 ) (5,518 ) Prior service cost amortization 49 56 98 112 Actuarial loss amortization 157 169 314 338 Net periodic benefit costs $ 1,906 $ 1,905 $ 3,812 $ 3,810 Postretirement benefits Service cost $ 25 $ 29 $ 50 $ 58 Interest cost 96 102 192 204 Prior service cost amortization (107 ) (108 ) (214 ) (216 ) Actuarial gain amortization (169 ) (108 ) (338 ) (216 ) Net periodic benefit credit $ (155 ) $ (85 ) $ (310 ) $ (170 ) The amortization of amounts related to unrecognized prior service costs and net actuarial gain/loss were reclassified out of other comprehensive income as components of net periodic benefit costs.</t>
  </si>
  <si>
    <t>Earnings per Share</t>
  </si>
  <si>
    <t>Earnings Per Share [Abstract]</t>
  </si>
  <si>
    <t>Earnings per Share The following table presents the calculations of earnings per share: Three Months Six Months Periods ended December 31, 2015 2014 2015 2014 (In thousands except per share data) Net earnings $ 32,519 $ 39,591 $ 43,548 $ 68,956 Basic average shares outstanding 44,640 44,483 44,626 44,471 Dilutive effect of stock options and equivalents 718 785 747 753 Diluted average shares outstanding 45,358 45,268 45,373 45,224 Earnings per share Basic earnings per share $ 0.73 $ 0.89 $ 0.98 $ 1.55 Diluted earnings per share 0.72 0.87 0.96 1.52 For the three months ended December 31, 2015 and 2014 , antidilutive options excluded from the above calculations totaled 1.5 million (with a weighted average exercise price of $48.58 ) and 1.0 million (with a weighted average exercise price of $50.29 ), respectively. For the six months ended December 31, 2015 and 2014 , antidilutive options excluded from the above calculations totaled 1.3 million (with a weighted average exercise price of $49.26 ) and 1.4 million (with a weighted average exercise price of $50.16 ), respectively. In the six months ended December 31, 2015 and 2014 , options were exercised to purchase 0.1 million and 0.8 million common shares, respectively.</t>
  </si>
  <si>
    <t>Fair Value Measurements</t>
  </si>
  <si>
    <t>Fair Value Disclosures [Abstract]</t>
  </si>
  <si>
    <t>Fair Value Measurements 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December 31, 2015 June 30, 2015 (In thousands) Carrying Value Fair Value Carrying Value Fair Value Broadcast rights payable $ 18,594 $ 17,710 $ 7,774 $ 7,490 Long-term debt 798,750 799,698 795,000 797,121 The fair value of broadcast rights payable was determined using the present value of expected future cash flows discounted at the Company's current borrowing rate with inputs included in Level 3. The fair value of long-term debt was determined using the present value of expected future cash flows using borrowing rates currently available for debt with similar terms and maturities with inputs included in Level 2. The following table sets forth the assets and liabilities measured at fair value on a recurring basis: (In thousands) December 31, 2015 June 30, 2015 Other assets Interest rate swaps $ 113 $ 1,139 Accrued expenses and other liabilities Contingent consideration 512 800 Interest rate swaps 2,349 3,295 Other noncurrent liabilities Contingent consideration 60,595 60,735 The fair value of interest rate swaps is determined based on discounted cash flows derived using market observable inputs including swap curves that are included in Level 2. The fair value of the contingent consideration is determined based on probability-weighted discounted cash flow models that include significant inputs not observable in the market and thus represent Level 3 measurements. Details of changes in the fair value of Level 3 contingent consideration are as follows: Six months ended December 31, 2015 2014 (in thousands) Balance at beginning of period $ 61,535 $ 1,700 Additions due to acquisitions — 33,135 Payments (288 ) — Change in present value of contingent consideration (1) (140 ) (1,100 ) Balance at end of period $ 61,107 $ 33,735 (1) Change in present value of contingent consideration is recorded in the selling, general, and administrative expense line on the Condensed Consolidated Statements of Earnings and is comprised of changes in estimated earn out payments based on projections of performance and the amortization of the present value discount.</t>
  </si>
  <si>
    <t>Financial Information about Industry Segments</t>
  </si>
  <si>
    <t>Segment Reporting [Abstract]</t>
  </si>
  <si>
    <t>Financial Information about Industry Segments Meredith is a diversified media company focused primarily on the home and family marketplace. On the basis of products and services, the Company has established two reportable segments: national media and local media. There have been no changes in the basis of segmentation since June 30, 2015 . There are no material intersegment transactions. There are two principal financial measures reported to the chief executive officer for use in assessing segment performance and allocating resources. Those measures are operating profit and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 The following table presents financial information by segment: Three Months Six Months Periods ended December 31, 2015 2014 2015 2014 (In thousands) Revenues National media $ 266,527 $ 242,381 $ 524,726 $ 488,707 Local media 139,886 156,524 266,353 281,382 Total revenues $ 406,413 $ 398,905 $ 791,079 $ 770,089 Segment profit National media $ 33,583 $ 26,107 $ 56,386 $ 55,002 Local media 40,441 54,986 69,768 91,298 Unallocated corporate (13,911 ) (12,231 ) (37,029 ) (24,586 ) Income from operations 60,113 68,862 89,125 121,714 Interest expense, net (5,265 ) (4,785 ) (10,578 ) (9,027 ) Earnings before income taxes $ 54,848 $ 64,077 $ 78,547 $ 112,687 Depreciation and amortization National media $ 4,833 $ 3,487 $ 9,398 $ 7,112 Local media 9,616 10,395 19,594 19,110 Unallocated corporate 537 426 1,074 855 Total depreciation and amortization $ 14,986 $ 14,308 $ 30,066 $ 27,077</t>
  </si>
  <si>
    <t>Summary of Significant Accounting Policies (Policies)</t>
  </si>
  <si>
    <t>Basis of Presentation</t>
  </si>
  <si>
    <t>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t>
  </si>
  <si>
    <t>Basis of Accounting</t>
  </si>
  <si>
    <t>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GAAP) for complete financial statements. These condensed consolidated financial statements should be read in conjunction with the Company's audited consolidated financial statements, which are included in Meredith's Annual Report on Form 10‑K for the year ended June 30, 2015 , filed with the SEC. The condensed consolidated financial statements as of December 31, 2015 , and for the three and six months ended December 31, 2015 and 2014 , are unaudited but, in management's opinion, include all normal, recurring adjustments necessary for a fair presentation of the results of interim periods. The year-end condensed consolidated balance sheet data as of June 30, 2015 , were derived from audited financial statements, but do not include all disclosures required by GAAP. The results of operations for interim periods are not necessarily indicative of the results to be expected for the entire fiscal year.</t>
  </si>
  <si>
    <t>Adopted Accounting Pronouncements</t>
  </si>
  <si>
    <t>In September 2015, the Financial Accounting Standards Board (FASB) issued guidance simplifying the accounting for measurement-period adjustments related to business combinations. The new guidance removes the requirement to restate prior periods to reflect adjustments made to provisional amounts. Rather, adjustments to the provisional amounts are to be recognized in the reporting period they are identified. In the period of adjustment, the portion that would have been recorded in a previous reporting period is to be presented separately on the face of the income statement or disclosed in the notes. Prospective adoption of the guidance is effective for fiscal years beginning after December 15, 2015, with early adoption permitted. The Company adopted this guidance in the first quarter of fiscal 2016. The adoption of this guidance requires a change in the format of disclosure only and it did not have an impact on our results of operations or cash flows. In November 2015, the FASB issued guidance simplifying the presentation of deferred tax assets and deferred tax liabilities. The new guidance no longer requires the presentation of current deferred tax assets and deferred tax liabilities on a classified balance sheet, rather requiring all to be presented as noncurrent. The guidance is effective for fiscal years beginning after December 15, 2016, with early adoption permitted. The Company prospectively adopted this guidance in the second quarter of fiscal 2016. As required by the guidance, all deferred tax assets and liabilities are classified as non-current in our consolidated balance sheet as of December 31, 2015, which is a change from our historical presentation whereby certain of our deferred tax assets and liabilities were classified as current and the remainder were classified as non-current. The June 30, 2015, balance sheet has not been retrospectively adjusted. The adoption of this guidance did not have an impact on our results of operations or cash flows.</t>
  </si>
  <si>
    <t>Inventories (Tables)</t>
  </si>
  <si>
    <t>Schedule of Inventory, Current</t>
  </si>
  <si>
    <t>Major components of inventories are summarized below. Of total net inventory values shown, 55 percent are under the last-in first-out (LIFO) method at December 31, 2015 , and 52 percent at June 30, 2015 . (In thousands) December 31, 2015 June 30, Raw materials $ 10,367 $ 13,900 Work in process 14,390 12,053 Finished goods 2,318 2,428 27,075 28,381 Reserve for LIFO cost valuation (3,700 ) (3,700 ) Inventories $ 23,375 $ 24,681</t>
  </si>
  <si>
    <t>Intangible Assets and Goodwill (Tables)</t>
  </si>
  <si>
    <t>Schedule of Finite-Lived Intangible Assets</t>
  </si>
  <si>
    <t>Intangible assets consist of the following: December 31, 2015 June 30, 2015 (In thousands) Gross Accumulated Net Gross Accumulated Net Intangible assets subject to amortization National media Advertiser relationships $ 18,610 $ (7,911 ) $ 10,699 $ 20,879 $ (7,660 ) $ 13,219 Customer lists 5,230 (3,527 ) 1,703 9,120 (6,679 ) 2,441 Other 19,425 (7,482 ) 11,943 20,675 (7,361 ) 13,314 Local media Network affiliation agreements 229,309 (132,576 ) 96,733 229,309 (129,362 ) 99,947 Retransmission agreements 21,229 (5,223 ) 16,006 21,229 (3,454 ) 17,775 Other 1,214 (243 ) 971 1,212 (126 ) 1,086 Total $ 295,017 $ (156,962 ) 138,055 $ 302,424 $ (154,642 ) 147,782 Intangible assets not subject to amortization National media Internet domain names 7,827 7,827 Trademarks 192,089 192,089 Local media FCC licenses 624,684 624,684 Total 824,600 824,600 Intangible assets, net $ 962,655 $ 972,382</t>
  </si>
  <si>
    <t>Schedule of Indefinite-Lived Intangible Assets</t>
  </si>
  <si>
    <t>Schedule of Goodwill</t>
  </si>
  <si>
    <t>Changes in the carrying amount of goodwill were as follows: Six months ended December 31, 2015 2014 (In thousands) National Local Total National Local Total Balance at beginning of period $ 932,471 $ 68,775 $ 1,001,246 $ 789,038 $ 52,589 $ 841,627 Acquisitions (1,168 ) — (1,168 ) 83,269 16,341 99,610 Balance at end of period $ 931,303 $ 68,775 $ 1,000,078 $ 872,307 $ 68,930 $ 941,237</t>
  </si>
  <si>
    <t>Restructuring Accrual (Tables)</t>
  </si>
  <si>
    <t>Schedule of Restructuring and Related Costs</t>
  </si>
  <si>
    <t>Details of changes in the Company's restructuring accrual are as follows: Six months ended December 31, 2015 2014 (In thousands) Balance at beginning of period $ 15,731 $ 13,545 Severance accruals 4,380 5,273 Other accruals — 110 Cash payments (8,108 ) (7,123 ) Reversal of excess accrual (1,584 ) — Balance at end of period $ 10,419 $ 11,805</t>
  </si>
  <si>
    <t>Long-term Debt (Tables)</t>
  </si>
  <si>
    <t>Schedule of Long-term Debt Instruments</t>
  </si>
  <si>
    <t>Long-term debt consists of the following: (In thousands) December 31, 2015 June 30, Variable-rate credit facilities Asset-backed bank facility of $100 million, due 10/20/2017 $ 80,000 $ 80,000 Revolving credit facility of $200 million, due 3/27/2019 87,500 77,500 Term loan due 3/27/2019 231,250 237,500 Private placement notes 3.04% senior notes, due 3/1/2016 50,000 50,000 3.04% senior notes, due 3/1/2017 50,000 50,000 3.04% senior notes, due 3/1/2018 50,000 50,000 Floating rate senior notes, due 12/19/2022 100,000 100,000 Floating rate senior notes, due 2/28/2024 150,000 150,000 Total long-term debt 798,750 795,000 Current portion of long-term debt (68,750 ) (62,500 ) Long-term debt $ 730,000 $ 732,500</t>
  </si>
  <si>
    <t>Pension and Postretirement Benefit Plans (Tables)</t>
  </si>
  <si>
    <t>Schedule of Net Benefit Costs</t>
  </si>
  <si>
    <t>The following table presents the components of net periodic benefit costs: Three Months Six Months Periods ended December 31, 2015 2014 2015 2014 (In thousands) Pension benefits Service cost $ 2,977 $ 3,043 $ 5,954 $ 6,086 Interest cost 1,469 1,396 2,938 2,792 Expected return on plan assets (2,746 ) (2,759 ) (5,492 ) (5,518 ) Prior service cost amortization 49 56 98 112 Actuarial loss amortization 157 169 314 338 Net periodic benefit costs $ 1,906 $ 1,905 $ 3,812 $ 3,810 Postretirement benefits Service cost $ 25 $ 29 $ 50 $ 58 Interest cost 96 102 192 204 Prior service cost amortization (107 ) (108 ) (214 ) (216 ) Actuarial gain amortization (169 ) (108 ) (338 ) (216 ) Net periodic benefit credit $ (155 ) $ (85 ) $ (310 ) $ (170 )</t>
  </si>
  <si>
    <t>Earnings per Share (Tables)</t>
  </si>
  <si>
    <t>Schedule of Earnings Per Share, Basic and Diluted</t>
  </si>
  <si>
    <t>The following table presents the calculations of earnings per share: Three Months Six Months Periods ended December 31, 2015 2014 2015 2014 (In thousands except per share data) Net earnings $ 32,519 $ 39,591 $ 43,548 $ 68,956 Basic average shares outstanding 44,640 44,483 44,626 44,471 Dilutive effect of stock options and equivalents 718 785 747 753 Diluted average shares outstanding 45,358 45,268 45,373 45,224 Earnings per share Basic earnings per share $ 0.73 $ 0.89 $ 0.98 $ 1.55 Diluted earnings per share 0.72 0.87 0.96 1.52</t>
  </si>
  <si>
    <t>Fair Value Measurements (Tables)</t>
  </si>
  <si>
    <t>Fair Value, by Balance Sheet Grouping</t>
  </si>
  <si>
    <t>The following table sets forth the carrying value and the estimated fair value of the Company's financial instruments not measured at fair value on a recurring basis: December 31, 2015 June 30, 2015 (In thousands) Carrying Value Fair Value Carrying Value Fair Value Broadcast rights payable $ 18,594 $ 17,710 $ 7,774 $ 7,490 Long-term debt 798,750 799,698 795,000 797,121</t>
  </si>
  <si>
    <t>Fair Value, Liabilities Measured on Recurring Basis</t>
  </si>
  <si>
    <t>The following table sets forth the assets and liabilities measured at fair value on a recurring basis: (In thousands) December 31, 2015 June 30, 2015 Other assets Interest rate swaps $ 113 $ 1,139 Accrued expenses and other liabilities Contingent consideration 512 800 Interest rate swaps 2,349 3,295 Other noncurrent liabilities Contingent consideration 60,595 60,735</t>
  </si>
  <si>
    <t>Schedule of Contingent Consideration</t>
  </si>
  <si>
    <t>Details of changes in the fair value of Level 3 contingent consideration are as follows: Six months ended December 31, 2015 2014 (in thousands) Balance at beginning of period $ 61,535 $ 1,700 Additions due to acquisitions — 33,135 Payments (288 ) — Change in present value of contingent consideration (1) (140 ) (1,100 ) Balance at end of period $ 61,107 $ 33,735 (1) Change in present value of contingent consideration is recorded in the selling, general, and administrative expense line on the Condensed Consolidated Statements of Earnings and is comprised of changes in estimated earn out payments based on projections of performance and the amortization of the present value discount.</t>
  </si>
  <si>
    <t>Financial Information about Industry Segments (Tables)</t>
  </si>
  <si>
    <t>Schedule of Segment Reporting Information, by Segment</t>
  </si>
  <si>
    <t>The following table presents financial information by segment: Three Months Six Months Periods ended December 31, 2015 2014 2015 2014 (In thousands) Revenues National media $ 266,527 $ 242,381 $ 524,726 $ 488,707 Local media 139,886 156,524 266,353 281,382 Total revenues $ 406,413 $ 398,905 $ 791,079 $ 770,089 Segment profit National media $ 33,583 $ 26,107 $ 56,386 $ 55,002 Local media 40,441 54,986 69,768 91,298 Unallocated corporate (13,911 ) (12,231 ) (37,029 ) (24,586 ) Income from operations 60,113 68,862 89,125 121,714 Interest expense, net (5,265 ) (4,785 ) (10,578 ) (9,027 ) Earnings before income taxes $ 54,848 $ 64,077 $ 78,547 $ 112,687 Depreciation and amortization National media $ 4,833 $ 3,487 $ 9,398 $ 7,112 Local media 9,616 10,395 19,594 19,110 Unallocated corporate 537 426 1,074 855 Total depreciation and amortization $ 14,986 $ 14,308 $ 30,066 $ 27,077</t>
  </si>
  <si>
    <t>Merger Termination (Details) - USD ($) $ in Millions</t>
  </si>
  <si>
    <t>Mar. 31, 2016</t>
  </si>
  <si>
    <t>Sep. 30, 2015</t>
  </si>
  <si>
    <t>Selling, general and administrative [Member]</t>
  </si>
  <si>
    <t>Business Acquisition [Line Items]</t>
  </si>
  <si>
    <t>Merger related expenses</t>
  </si>
  <si>
    <t>Forecast [Member]</t>
  </si>
  <si>
    <t>Gain from merger termination</t>
  </si>
  <si>
    <t>Income tax benefit from merger termination</t>
  </si>
  <si>
    <t>Acquisitions - Narrative (Details) - USD ($) $ in Millions</t>
  </si>
  <si>
    <t>Dec. 22, 2015</t>
  </si>
  <si>
    <t>Nov. 01, 2014</t>
  </si>
  <si>
    <t>Dec. 30, 2014</t>
  </si>
  <si>
    <t>Nov. 13, 2014</t>
  </si>
  <si>
    <t>Martha Stewart [Member]</t>
  </si>
  <si>
    <t>Term of licensing arrangement</t>
  </si>
  <si>
    <t>10 years</t>
  </si>
  <si>
    <t>Change in goodwill based on updated valuation report and other fair value determinations</t>
  </si>
  <si>
    <t>Sequential Brands Group, Inc. [Member]</t>
  </si>
  <si>
    <t>Goodwill acquired during period</t>
  </si>
  <si>
    <t>Mywedding [Member]</t>
  </si>
  <si>
    <t>Percentage of membership interests or stock acquired</t>
  </si>
  <si>
    <t>100.00%</t>
  </si>
  <si>
    <t>Selectable Media [Member]</t>
  </si>
  <si>
    <t>Increase in deferred income taxes</t>
  </si>
  <si>
    <t>Inventories (Details) - USD ($) $ in Thousands</t>
  </si>
  <si>
    <t>Percentage of LIFO Inventory</t>
  </si>
  <si>
    <t>55.00%</t>
  </si>
  <si>
    <t>52.00%</t>
  </si>
  <si>
    <t>Raw materials</t>
  </si>
  <si>
    <t>Work in process</t>
  </si>
  <si>
    <t>Finished goods</t>
  </si>
  <si>
    <t>Subtotal</t>
  </si>
  <si>
    <t>Reserve for LIFO cost valuation</t>
  </si>
  <si>
    <t>Intangible Assets and Goodwill - Intangible Assets (Details) - USD ($) $ in Thousands</t>
  </si>
  <si>
    <t>Finite-Lived Intangible Assets [Line Items]</t>
  </si>
  <si>
    <t>Intangible assets subject to amortization, gross amount</t>
  </si>
  <si>
    <t>Intangible assets subject to amortization, accumulated amortization</t>
  </si>
  <si>
    <t>Intangible assets subject to amortization, net amount</t>
  </si>
  <si>
    <t>Indefinite-lived Intangible Assets [Line Items]</t>
  </si>
  <si>
    <t>Intangible assets not subject to amortization</t>
  </si>
  <si>
    <t>Amortization expense</t>
  </si>
  <si>
    <t>Future amortization expense for intangible assets [Abstract]</t>
  </si>
  <si>
    <t>Future amortization expense, fiscal 2016</t>
  </si>
  <si>
    <t>Future amortization expense, fiscal 2017</t>
  </si>
  <si>
    <t>Future amortization expense, fiscal 2018</t>
  </si>
  <si>
    <t>Future amortization expense, fiscal 2019</t>
  </si>
  <si>
    <t>Future amortization expense, fiscal 2020</t>
  </si>
  <si>
    <t>Internet domain names [Member] | National media [Member]</t>
  </si>
  <si>
    <t>Trademarks [Member] | National media [Member]</t>
  </si>
  <si>
    <t>FCC licenses [Member] | Local media [Member]</t>
  </si>
  <si>
    <t>Advertiser relationships [Member] | National media [Member]</t>
  </si>
  <si>
    <t>Customer lists [Member] | National media [Member]</t>
  </si>
  <si>
    <t>Network affiliation agreements [Member] | Local media [Member]</t>
  </si>
  <si>
    <t>Retransmission agreements [Member] | Local media [Member]</t>
  </si>
  <si>
    <t>Other [Member] | Local media [Member]</t>
  </si>
  <si>
    <t>Other [Member] | National media [Member]</t>
  </si>
  <si>
    <t>Intangible Assets and Goodwill - Goodwill (Details) - USD ($) $ in Thousands</t>
  </si>
  <si>
    <t>Goodwill [Roll Forward]</t>
  </si>
  <si>
    <t>Balance at beginning of period</t>
  </si>
  <si>
    <t>Balance at end of period</t>
  </si>
  <si>
    <t>National media [Member]</t>
  </si>
  <si>
    <t>Local media [Member]</t>
  </si>
  <si>
    <t>Restructuring Accrual - Narrative (Details) $ in Thousands</t>
  </si>
  <si>
    <t>Dec. 31, 2015USD ($)employee</t>
  </si>
  <si>
    <t>Sep. 30, 2015USD ($)employee</t>
  </si>
  <si>
    <t>Dec. 31, 2015USD ($)</t>
  </si>
  <si>
    <t>Dec. 31, 2014USD ($)</t>
  </si>
  <si>
    <t>Restructuring Cost and Reserve [Line Items]</t>
  </si>
  <si>
    <t>Severance costs, expected period of payment</t>
  </si>
  <si>
    <t>12 months</t>
  </si>
  <si>
    <t>Expected number of employees affected | employee</t>
  </si>
  <si>
    <t>Reversal of excess accrual</t>
  </si>
  <si>
    <t>Employee Severance [Member] | Selling, general and administrative [Member]</t>
  </si>
  <si>
    <t>Restructuring charge</t>
  </si>
  <si>
    <t>Restructuring Accrual - Changes in Restructuring Accrual (Details) - USD ($) $ in Thousands</t>
  </si>
  <si>
    <t>Changes in restructuring accrual [Roll Forward]</t>
  </si>
  <si>
    <t>Cash payments</t>
  </si>
  <si>
    <t>Selling, general and administrative [Member] | Employee Severance [Member]</t>
  </si>
  <si>
    <t>Severance accruals</t>
  </si>
  <si>
    <t>Selling, general and administrative [Member] | Other Restructuring [Member]</t>
  </si>
  <si>
    <t>Long-term Debt (Details) - USD ($)</t>
  </si>
  <si>
    <t>Debt Instrument [Line Items]</t>
  </si>
  <si>
    <t>Total long-term debt</t>
  </si>
  <si>
    <t>Subordinated note receivable, interest rate</t>
  </si>
  <si>
    <t>3.50%</t>
  </si>
  <si>
    <t>Line of Credit [Member] | Asset Backed Bank Facility [Member]</t>
  </si>
  <si>
    <t>Line of credit facility, maximum borrowing capacity</t>
  </si>
  <si>
    <t>Accounts receivable outstanding under the revolving agreement</t>
  </si>
  <si>
    <t>Line of Credit [Member] | Revolving Credit Facility [Member]</t>
  </si>
  <si>
    <t>Term Loan Facility [Member] | Term Loan Facility [Member]</t>
  </si>
  <si>
    <t>Senior Notes [Member] | Senior Notes 3.04% due 2016 [Member]</t>
  </si>
  <si>
    <t>Debt instrument, stated interest rate</t>
  </si>
  <si>
    <t>3.04%</t>
  </si>
  <si>
    <t>Senior Notes [Member] | Senior Notes 3.04% due 2017 [Member]</t>
  </si>
  <si>
    <t>Senior Notes [Member] | Senior Notes 3.04% due 2018 [Member]</t>
  </si>
  <si>
    <t>Senior Notes [Member] | Senior Notes Due 2022 [Member]</t>
  </si>
  <si>
    <t>Senior Notes [Member] | Senior Notes Due 2024 [Member]</t>
  </si>
  <si>
    <t>Long-term Debt - Derivative (Details) - Cash Flow Hedging [Member]</t>
  </si>
  <si>
    <t>Interest Rate Swap [Member]</t>
  </si>
  <si>
    <t>Derivative [Line Items]</t>
  </si>
  <si>
    <t>Notional amount of derivative</t>
  </si>
  <si>
    <t>Fair value of interest rate swaps</t>
  </si>
  <si>
    <t>Maximum loss on counterparties failure to meet obligations</t>
  </si>
  <si>
    <t>Interest Rate Swap Expiring August 2018 [Member]</t>
  </si>
  <si>
    <t>Derivative, amount of hedged items</t>
  </si>
  <si>
    <t>Fixed interest rate of derivative</t>
  </si>
  <si>
    <t>1.36%</t>
  </si>
  <si>
    <t>Variable interest rate of derivative</t>
  </si>
  <si>
    <t>0.40%</t>
  </si>
  <si>
    <t>Interest Rate Swap Expiring March 2019 [Member]</t>
  </si>
  <si>
    <t>1.53%</t>
  </si>
  <si>
    <t>0.59%</t>
  </si>
  <si>
    <t>Interest Rate Swaps Expiring August 2019 [Member]</t>
  </si>
  <si>
    <t>1.76%</t>
  </si>
  <si>
    <t>0.42%</t>
  </si>
  <si>
    <t>Senior Notes Due 2024 [Member] | Interest Rate Swap [Member]</t>
  </si>
  <si>
    <t>Term Loan Facility [Member] | Interest Rate Swap [Member]</t>
  </si>
  <si>
    <t>Pension and Postretirement Benefit Plans (Details) - USD ($) $ in Thousands</t>
  </si>
  <si>
    <t>Pension Plans [Member]</t>
  </si>
  <si>
    <t>Components of Net Periodic Benefit Costs [Abstract]</t>
  </si>
  <si>
    <t>Service cost</t>
  </si>
  <si>
    <t>Interest cost</t>
  </si>
  <si>
    <t>Expected return on plan assets</t>
  </si>
  <si>
    <t>Prior service cost amortization</t>
  </si>
  <si>
    <t>Actuarial loss (gain) amortization</t>
  </si>
  <si>
    <t>Net periodic benefit credit</t>
  </si>
  <si>
    <t>Postretirement Benefit Plans [Member]</t>
  </si>
  <si>
    <t>Earnings per Share (Details) - USD ($) $ / shares in Units, shares in Thousands, $ in Thousands</t>
  </si>
  <si>
    <t>Dilutive effect of stock options and equivalents (in shares)</t>
  </si>
  <si>
    <t>Earnings per share</t>
  </si>
  <si>
    <t>Antidilutive Securities Excluded from Computation of Earnings Per Share [Line Items]</t>
  </si>
  <si>
    <t>Options exercised to purchase common shares</t>
  </si>
  <si>
    <t>Employee Stock Option [Member]</t>
  </si>
  <si>
    <t>Antidilutive options excluded from calculation of earnings per share, number of options</t>
  </si>
  <si>
    <t>Antidilutive options excluded from calculation of earnings per share, weighted average exercise price (in usd per share)</t>
  </si>
  <si>
    <t>Fair Value Measurements - Carrying Value and Estimated Fair Value of Financial Instruments (Details) - USD ($) $ in Thousands</t>
  </si>
  <si>
    <t>Carrying Value [Member]</t>
  </si>
  <si>
    <t>Fair Value, Balance Sheet Grouping, Financial Statement Captions [Line Items]</t>
  </si>
  <si>
    <t>Broadcast rights payable</t>
  </si>
  <si>
    <t>Fair Value [Member]</t>
  </si>
  <si>
    <t>Fair Value Measurements - Recurring Basis (Details) - Measured at fair value on recurring basis [Member] - USD ($) $ in Thousands</t>
  </si>
  <si>
    <t>Other assets [Member] | Level 2 [Member]</t>
  </si>
  <si>
    <t>Fair Value, Assets and Liabilities Measured on Recurring and Nonrecurring Basis [Line Items]</t>
  </si>
  <si>
    <t>Interest rate swaps</t>
  </si>
  <si>
    <t>Accrued expenses and other liabilities [Member] | Level 2 [Member]</t>
  </si>
  <si>
    <t>Accrued expenses and other liabilities [Member] | Level 3 [Member]</t>
  </si>
  <si>
    <t>Contingent consideration</t>
  </si>
  <si>
    <t>Other noncurrent liabilities [Member] | Level 3 [Member]</t>
  </si>
  <si>
    <t>Fair Value Measurements - Changes in Fair Value of Level 3 Contingent Consideration (Details) - USD ($) $ in Thousands</t>
  </si>
  <si>
    <t>Contingent consideration [Roll Forward]</t>
  </si>
  <si>
    <t>Additions due to acquisitions</t>
  </si>
  <si>
    <t>Payments</t>
  </si>
  <si>
    <t>Changes in present value of contingent consideration</t>
  </si>
  <si>
    <t>Financial Information about Industry Segments (Details) $ in Thousands</t>
  </si>
  <si>
    <t>Dec. 31, 2015USD ($)measuresegment</t>
  </si>
  <si>
    <t>Segment Reporting Information [Line Items]</t>
  </si>
  <si>
    <t>Number of reportable segments | segment</t>
  </si>
  <si>
    <t>Number of principal financial measures | measure</t>
  </si>
  <si>
    <t>Unallocated corporat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65011</v>
      </c>
    </row>
    <row r="6" spans="1:2">
      <c r="A6" s="4" t="s">
        <v>7</v>
      </c>
      <c r="B6" s="4" t="s">
        <v>8</v>
      </c>
    </row>
    <row r="7" spans="1:2">
      <c r="A7" s="4" t="s">
        <v>9</v>
      </c>
      <c r="B7" s="4" t="s">
        <v>10</v>
      </c>
    </row>
    <row r="8" spans="1:2">
      <c r="A8" s="4" t="s">
        <v>11</v>
      </c>
      <c r="B8" s="4" t="s">
        <v>12</v>
      </c>
    </row>
    <row r="9" spans="1:2">
      <c r="A9" s="4" t="s">
        <v>13</v>
      </c>
      <c r="B9" s="6" t="n">
        <v>2016</v>
      </c>
    </row>
    <row r="10" spans="1:2">
      <c r="A10" s="4" t="s">
        <v>14</v>
      </c>
      <c r="B10" s="5" t="s">
        <v>15</v>
      </c>
    </row>
    <row r="11" spans="1:2">
      <c r="A11" s="4" t="s">
        <v>16</v>
      </c>
      <c r="B11" s="4" t="s">
        <v>17</v>
      </c>
    </row>
    <row r="12" spans="1:2">
      <c r="A12" s="4" t="s">
        <v>18</v>
      </c>
      <c r="B12" s="4" t="s">
        <v>19</v>
      </c>
    </row>
    <row r="13" spans="1:2">
      <c r="A13" s="4" t="s">
        <v>20</v>
      </c>
      <c r="B13" s="4" t="s">
        <v>21</v>
      </c>
    </row>
    <row r="14" spans="1:2">
      <c r="A14" s="4" t="s">
        <v>22</v>
      </c>
    </row>
    <row r="15" spans="1:2">
      <c r="A15" s="3" t="s">
        <v>3</v>
      </c>
    </row>
    <row r="16" spans="1:2">
      <c r="A16" s="4" t="s">
        <v>23</v>
      </c>
      <c r="B16" s="6" t="n">
        <v>37722573</v>
      </c>
    </row>
    <row r="17" spans="1:2">
      <c r="A17" s="4" t="s">
        <v>24</v>
      </c>
    </row>
    <row r="18" spans="1:2">
      <c r="A18" s="3" t="s">
        <v>3</v>
      </c>
    </row>
    <row r="19" spans="1:2">
      <c r="A19" s="4" t="s">
        <v>23</v>
      </c>
      <c r="B19" s="6" t="n">
        <v>6940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6</v>
      </c>
    </row>
    <row r="3" spans="1:2">
      <c r="A3" s="3" t="s">
        <v>151</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v>
      </c>
      <c r="B1" s="2" t="s">
        <v>1</v>
      </c>
    </row>
    <row r="2" spans="1:2">
      <c r="B2" s="2" t="s">
        <v>26</v>
      </c>
    </row>
    <row r="3" spans="1:2">
      <c r="A3" s="3" t="s">
        <v>156</v>
      </c>
    </row>
    <row r="4" spans="1:2">
      <c r="A4" s="4" t="s">
        <v>31</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6</v>
      </c>
    </row>
    <row r="3" spans="1:2">
      <c r="A3" s="3" t="s">
        <v>14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5</v>
      </c>
      <c r="B1" s="2" t="s">
        <v>26</v>
      </c>
      <c r="C1" s="2" t="s">
        <v>27</v>
      </c>
    </row>
    <row r="2" spans="1:3">
      <c r="A2" s="3" t="s">
        <v>28</v>
      </c>
    </row>
    <row r="3" spans="1:3">
      <c r="A3" s="4" t="s">
        <v>29</v>
      </c>
      <c r="B3" s="7" t="n">
        <v>27859</v>
      </c>
      <c r="C3" s="7" t="n">
        <v>22833</v>
      </c>
    </row>
    <row r="4" spans="1:3">
      <c r="A4" s="4" t="s">
        <v>30</v>
      </c>
      <c r="B4" s="6" t="n">
        <v>294611</v>
      </c>
      <c r="C4" s="6" t="n">
        <v>284646</v>
      </c>
    </row>
    <row r="5" spans="1:3">
      <c r="A5" s="4" t="s">
        <v>31</v>
      </c>
      <c r="B5" s="6" t="n">
        <v>23375</v>
      </c>
      <c r="C5" s="6" t="n">
        <v>24681</v>
      </c>
    </row>
    <row r="6" spans="1:3">
      <c r="A6" s="4" t="s">
        <v>32</v>
      </c>
      <c r="B6" s="6" t="n">
        <v>142871</v>
      </c>
      <c r="C6" s="6" t="n">
        <v>122350</v>
      </c>
    </row>
    <row r="7" spans="1:3">
      <c r="A7" s="4" t="s">
        <v>33</v>
      </c>
      <c r="B7" s="6" t="n">
        <v>11635</v>
      </c>
      <c r="C7" s="6" t="n">
        <v>4516</v>
      </c>
    </row>
    <row r="8" spans="1:3">
      <c r="A8" s="4" t="s">
        <v>34</v>
      </c>
      <c r="B8" s="6" t="n">
        <v>31103</v>
      </c>
      <c r="C8" s="6" t="n">
        <v>23505</v>
      </c>
    </row>
    <row r="9" spans="1:3">
      <c r="A9" s="4" t="s">
        <v>35</v>
      </c>
      <c r="B9" s="6" t="n">
        <v>531454</v>
      </c>
      <c r="C9" s="6" t="n">
        <v>482531</v>
      </c>
    </row>
    <row r="10" spans="1:3">
      <c r="A10" s="4" t="s">
        <v>36</v>
      </c>
      <c r="B10" s="6" t="n">
        <v>523847</v>
      </c>
      <c r="C10" s="6" t="n">
        <v>527622</v>
      </c>
    </row>
    <row r="11" spans="1:3">
      <c r="A11" s="4" t="s">
        <v>37</v>
      </c>
      <c r="B11" s="6" t="n">
        <v>-324293</v>
      </c>
      <c r="C11" s="6" t="n">
        <v>-313886</v>
      </c>
    </row>
    <row r="12" spans="1:3">
      <c r="A12" s="4" t="s">
        <v>38</v>
      </c>
      <c r="B12" s="6" t="n">
        <v>199554</v>
      </c>
      <c r="C12" s="6" t="n">
        <v>213736</v>
      </c>
    </row>
    <row r="13" spans="1:3">
      <c r="A13" s="4" t="s">
        <v>39</v>
      </c>
      <c r="B13" s="6" t="n">
        <v>109008</v>
      </c>
      <c r="C13" s="6" t="n">
        <v>103842</v>
      </c>
    </row>
    <row r="14" spans="1:3">
      <c r="A14" s="4" t="s">
        <v>40</v>
      </c>
      <c r="B14" s="6" t="n">
        <v>5303</v>
      </c>
      <c r="C14" s="6" t="n">
        <v>1795</v>
      </c>
    </row>
    <row r="15" spans="1:3">
      <c r="A15" s="4" t="s">
        <v>41</v>
      </c>
      <c r="B15" s="6" t="n">
        <v>70381</v>
      </c>
      <c r="C15" s="6" t="n">
        <v>67750</v>
      </c>
    </row>
    <row r="16" spans="1:3">
      <c r="A16" s="4" t="s">
        <v>42</v>
      </c>
      <c r="B16" s="6" t="n">
        <v>962655</v>
      </c>
      <c r="C16" s="6" t="n">
        <v>972382</v>
      </c>
    </row>
    <row r="17" spans="1:3">
      <c r="A17" s="4" t="s">
        <v>43</v>
      </c>
      <c r="B17" s="6" t="n">
        <v>1000078</v>
      </c>
      <c r="C17" s="6" t="n">
        <v>1001246</v>
      </c>
    </row>
    <row r="18" spans="1:3">
      <c r="A18" s="4" t="s">
        <v>44</v>
      </c>
      <c r="B18" s="6" t="n">
        <v>2878433</v>
      </c>
      <c r="C18" s="6" t="n">
        <v>2843282</v>
      </c>
    </row>
    <row r="19" spans="1:3">
      <c r="A19" s="3" t="s">
        <v>45</v>
      </c>
    </row>
    <row r="20" spans="1:3">
      <c r="A20" s="4" t="s">
        <v>46</v>
      </c>
      <c r="B20" s="6" t="n">
        <v>68750</v>
      </c>
      <c r="C20" s="6" t="n">
        <v>62500</v>
      </c>
    </row>
    <row r="21" spans="1:3">
      <c r="A21" s="4" t="s">
        <v>47</v>
      </c>
      <c r="B21" s="6" t="n">
        <v>12018</v>
      </c>
      <c r="C21" s="6" t="n">
        <v>4776</v>
      </c>
    </row>
    <row r="22" spans="1:3">
      <c r="A22" s="4" t="s">
        <v>48</v>
      </c>
      <c r="B22" s="6" t="n">
        <v>76864</v>
      </c>
      <c r="C22" s="6" t="n">
        <v>93944</v>
      </c>
    </row>
    <row r="23" spans="1:3">
      <c r="A23" s="4" t="s">
        <v>49</v>
      </c>
      <c r="B23" s="6" t="n">
        <v>130036</v>
      </c>
      <c r="C23" s="6" t="n">
        <v>163655</v>
      </c>
    </row>
    <row r="24" spans="1:3">
      <c r="A24" s="4" t="s">
        <v>50</v>
      </c>
      <c r="B24" s="6" t="n">
        <v>222425</v>
      </c>
      <c r="C24" s="6" t="n">
        <v>206126</v>
      </c>
    </row>
    <row r="25" spans="1:3">
      <c r="A25" s="4" t="s">
        <v>51</v>
      </c>
      <c r="B25" s="6" t="n">
        <v>510093</v>
      </c>
      <c r="C25" s="6" t="n">
        <v>531001</v>
      </c>
    </row>
    <row r="26" spans="1:3">
      <c r="A26" s="4" t="s">
        <v>52</v>
      </c>
      <c r="B26" s="6" t="n">
        <v>730000</v>
      </c>
      <c r="C26" s="6" t="n">
        <v>732500</v>
      </c>
    </row>
    <row r="27" spans="1:3">
      <c r="A27" s="4" t="s">
        <v>53</v>
      </c>
      <c r="B27" s="6" t="n">
        <v>6576</v>
      </c>
      <c r="C27" s="6" t="n">
        <v>2998</v>
      </c>
    </row>
    <row r="28" spans="1:3">
      <c r="A28" s="4" t="s">
        <v>54</v>
      </c>
      <c r="B28" s="6" t="n">
        <v>154350</v>
      </c>
      <c r="C28" s="6" t="n">
        <v>151221</v>
      </c>
    </row>
    <row r="29" spans="1:3">
      <c r="A29" s="4" t="s">
        <v>55</v>
      </c>
      <c r="B29" s="6" t="n">
        <v>352254</v>
      </c>
      <c r="C29" s="6" t="n">
        <v>311645</v>
      </c>
    </row>
    <row r="30" spans="1:3">
      <c r="A30" s="4" t="s">
        <v>56</v>
      </c>
      <c r="B30" s="6" t="n">
        <v>161160</v>
      </c>
      <c r="C30" s="6" t="n">
        <v>162067</v>
      </c>
    </row>
    <row r="31" spans="1:3">
      <c r="A31" s="4" t="s">
        <v>57</v>
      </c>
      <c r="B31" s="6" t="n">
        <v>1914433</v>
      </c>
      <c r="C31" s="6" t="n">
        <v>1891432</v>
      </c>
    </row>
    <row r="32" spans="1:3">
      <c r="A32" s="3" t="s">
        <v>58</v>
      </c>
    </row>
    <row r="33" spans="1:3">
      <c r="A33" s="4" t="s">
        <v>59</v>
      </c>
      <c r="B33" s="6" t="n">
        <v>58989</v>
      </c>
      <c r="C33" s="6" t="n">
        <v>49019</v>
      </c>
    </row>
    <row r="34" spans="1:3">
      <c r="A34" s="4" t="s">
        <v>60</v>
      </c>
      <c r="B34" s="6" t="n">
        <v>873045</v>
      </c>
      <c r="C34" s="6" t="n">
        <v>870859</v>
      </c>
    </row>
    <row r="35" spans="1:3">
      <c r="A35" s="4" t="s">
        <v>61</v>
      </c>
      <c r="B35" s="6" t="n">
        <v>-12697</v>
      </c>
      <c r="C35" s="6" t="n">
        <v>-12648</v>
      </c>
    </row>
    <row r="36" spans="1:3">
      <c r="A36" s="4" t="s">
        <v>62</v>
      </c>
      <c r="B36" s="6" t="n">
        <v>964000</v>
      </c>
      <c r="C36" s="6" t="n">
        <v>951850</v>
      </c>
    </row>
    <row r="37" spans="1:3">
      <c r="A37" s="4" t="s">
        <v>63</v>
      </c>
      <c r="B37" s="6" t="n">
        <v>2878433</v>
      </c>
      <c r="C37" s="6" t="n">
        <v>2843282</v>
      </c>
    </row>
    <row r="38" spans="1:3">
      <c r="A38" s="4" t="s">
        <v>64</v>
      </c>
    </row>
    <row r="39" spans="1:3">
      <c r="A39" s="3" t="s">
        <v>58</v>
      </c>
    </row>
    <row r="40" spans="1:3">
      <c r="A40" s="4" t="s">
        <v>65</v>
      </c>
      <c r="B40" s="6" t="n">
        <v>0</v>
      </c>
      <c r="C40" s="6" t="n">
        <v>0</v>
      </c>
    </row>
    <row r="41" spans="1:3">
      <c r="A41" s="4" t="s">
        <v>66</v>
      </c>
    </row>
    <row r="42" spans="1:3">
      <c r="A42" s="3" t="s">
        <v>58</v>
      </c>
    </row>
    <row r="43" spans="1:3">
      <c r="A43" s="4" t="s">
        <v>67</v>
      </c>
      <c r="B43" s="6" t="n">
        <v>37722</v>
      </c>
      <c r="C43" s="6" t="n">
        <v>37657</v>
      </c>
    </row>
    <row r="44" spans="1:3">
      <c r="A44" s="4" t="s">
        <v>68</v>
      </c>
    </row>
    <row r="45" spans="1:3">
      <c r="A45" s="3" t="s">
        <v>58</v>
      </c>
    </row>
    <row r="46" spans="1:3">
      <c r="A46" s="4" t="s">
        <v>67</v>
      </c>
      <c r="B46" s="7" t="n">
        <v>6941</v>
      </c>
      <c r="C46" s="7" t="n">
        <v>6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6</v>
      </c>
    </row>
    <row r="3" spans="1:2">
      <c r="A3" s="3" t="s">
        <v>15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6</v>
      </c>
    </row>
    <row r="3" spans="1:2">
      <c r="A3" s="3" t="s">
        <v>159</v>
      </c>
    </row>
    <row r="4" spans="1:2">
      <c r="A4" s="4" t="s">
        <v>190</v>
      </c>
      <c r="B4" s="4" t="s">
        <v>191</v>
      </c>
    </row>
    <row r="5" spans="1:2">
      <c r="A5" s="4" t="s">
        <v>192</v>
      </c>
      <c r="B5" s="4" t="s">
        <v>191</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5</v>
      </c>
      <c r="B1" s="2" t="s">
        <v>1</v>
      </c>
    </row>
    <row r="2" spans="1:2">
      <c r="B2" s="2" t="s">
        <v>26</v>
      </c>
    </row>
    <row r="3" spans="1:2">
      <c r="A3" s="3" t="s">
        <v>16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8</v>
      </c>
      <c r="B1" s="2" t="s">
        <v>1</v>
      </c>
    </row>
    <row r="2" spans="1:2">
      <c r="B2" s="2" t="s">
        <v>26</v>
      </c>
    </row>
    <row r="3" spans="1:2">
      <c r="A3" s="3" t="s">
        <v>16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6</v>
      </c>
    </row>
    <row r="3" spans="1:2">
      <c r="A3" s="3" t="s">
        <v>16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6</v>
      </c>
    </row>
    <row r="3" spans="1:2">
      <c r="A3" s="3" t="s">
        <v>17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6</v>
      </c>
    </row>
    <row r="3" spans="1:2">
      <c r="A3" s="3" t="s">
        <v>17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4</v>
      </c>
      <c r="B1" s="2" t="s">
        <v>1</v>
      </c>
    </row>
    <row r="2" spans="1:2">
      <c r="B2" s="2" t="s">
        <v>26</v>
      </c>
    </row>
    <row r="3" spans="1:2">
      <c r="A3" s="3" t="s">
        <v>177</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217</v>
      </c>
      <c r="B1" s="2" t="s">
        <v>70</v>
      </c>
    </row>
    <row r="2" spans="1:4">
      <c r="B2" s="2" t="s">
        <v>218</v>
      </c>
      <c r="C2" s="2" t="s">
        <v>26</v>
      </c>
      <c r="D2" s="2" t="s">
        <v>219</v>
      </c>
    </row>
    <row r="3" spans="1:4">
      <c r="A3" s="4" t="s">
        <v>220</v>
      </c>
    </row>
    <row r="4" spans="1:4">
      <c r="A4" s="3" t="s">
        <v>221</v>
      </c>
    </row>
    <row r="5" spans="1:4">
      <c r="A5" s="4" t="s">
        <v>222</v>
      </c>
      <c r="C5" s="11" t="n">
        <v>3.5</v>
      </c>
      <c r="D5" s="11" t="n">
        <v>12.7</v>
      </c>
    </row>
    <row r="6" spans="1:4">
      <c r="A6" s="4" t="s">
        <v>223</v>
      </c>
    </row>
    <row r="7" spans="1:4">
      <c r="A7" s="3" t="s">
        <v>221</v>
      </c>
    </row>
    <row r="8" spans="1:4">
      <c r="A8" s="4" t="s">
        <v>224</v>
      </c>
      <c r="B8" s="7" t="n">
        <v>60</v>
      </c>
    </row>
    <row r="9" spans="1:4">
      <c r="A9" s="4" t="s">
        <v>225</v>
      </c>
      <c r="B9" s="11" t="n">
        <v>4.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6</v>
      </c>
      <c r="B1" s="2" t="s">
        <v>227</v>
      </c>
      <c r="C1" s="2" t="s">
        <v>228</v>
      </c>
      <c r="D1" s="2" t="s">
        <v>26</v>
      </c>
      <c r="E1" s="2" t="s">
        <v>219</v>
      </c>
      <c r="F1" s="2" t="s">
        <v>229</v>
      </c>
      <c r="G1" s="2" t="s">
        <v>230</v>
      </c>
    </row>
    <row r="2" spans="1:7">
      <c r="A2" s="4" t="s">
        <v>231</v>
      </c>
    </row>
    <row r="3" spans="1:7">
      <c r="A3" s="3" t="s">
        <v>221</v>
      </c>
    </row>
    <row r="4" spans="1:7">
      <c r="A4" s="4" t="s">
        <v>232</v>
      </c>
      <c r="C4" s="4" t="s">
        <v>233</v>
      </c>
    </row>
    <row r="5" spans="1:7">
      <c r="A5" s="4" t="s">
        <v>234</v>
      </c>
      <c r="D5" s="11" t="n">
        <v>0.3</v>
      </c>
    </row>
    <row r="6" spans="1:7">
      <c r="A6" s="4" t="s">
        <v>235</v>
      </c>
    </row>
    <row r="7" spans="1:7">
      <c r="A7" s="3" t="s">
        <v>221</v>
      </c>
    </row>
    <row r="8" spans="1:7">
      <c r="A8" s="4" t="s">
        <v>232</v>
      </c>
      <c r="B8" s="4" t="s">
        <v>233</v>
      </c>
    </row>
    <row r="9" spans="1:7">
      <c r="A9" s="4" t="s">
        <v>236</v>
      </c>
      <c r="B9" s="11" t="n">
        <v>1.6</v>
      </c>
    </row>
    <row r="10" spans="1:7">
      <c r="A10" s="4" t="s">
        <v>237</v>
      </c>
    </row>
    <row r="11" spans="1:7">
      <c r="A11" s="3" t="s">
        <v>221</v>
      </c>
    </row>
    <row r="12" spans="1:7">
      <c r="A12" s="4" t="s">
        <v>238</v>
      </c>
      <c r="G12" s="4" t="s">
        <v>239</v>
      </c>
    </row>
    <row r="13" spans="1:7">
      <c r="A13" s="4" t="s">
        <v>240</v>
      </c>
    </row>
    <row r="14" spans="1:7">
      <c r="A14" s="3" t="s">
        <v>221</v>
      </c>
    </row>
    <row r="15" spans="1:7">
      <c r="A15" s="4" t="s">
        <v>238</v>
      </c>
      <c r="F15" s="4" t="s">
        <v>239</v>
      </c>
    </row>
    <row r="16" spans="1:7">
      <c r="A16" s="4" t="s">
        <v>234</v>
      </c>
      <c r="E16" s="11" t="n">
        <v>-2.9</v>
      </c>
    </row>
    <row r="17" spans="1:7">
      <c r="A17" s="4" t="s">
        <v>241</v>
      </c>
      <c r="E17" s="11" t="n">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6</v>
      </c>
      <c r="C2" s="2" t="s">
        <v>71</v>
      </c>
      <c r="D2" s="2" t="s">
        <v>26</v>
      </c>
      <c r="E2" s="2" t="s">
        <v>71</v>
      </c>
    </row>
    <row r="3" spans="1:5">
      <c r="A3" s="3" t="s">
        <v>72</v>
      </c>
    </row>
    <row r="4" spans="1:5">
      <c r="A4" s="4" t="s">
        <v>73</v>
      </c>
      <c r="B4" s="7" t="n">
        <v>241571</v>
      </c>
      <c r="C4" s="7" t="n">
        <v>241422</v>
      </c>
      <c r="D4" s="7" t="n">
        <v>460241</v>
      </c>
      <c r="E4" s="7" t="n">
        <v>459453</v>
      </c>
    </row>
    <row r="5" spans="1:5">
      <c r="A5" s="4" t="s">
        <v>74</v>
      </c>
      <c r="B5" s="6" t="n">
        <v>66351</v>
      </c>
      <c r="C5" s="6" t="n">
        <v>59468</v>
      </c>
      <c r="D5" s="6" t="n">
        <v>138526</v>
      </c>
      <c r="E5" s="6" t="n">
        <v>125353</v>
      </c>
    </row>
    <row r="6" spans="1:5">
      <c r="A6" s="4" t="s">
        <v>75</v>
      </c>
      <c r="B6" s="6" t="n">
        <v>98491</v>
      </c>
      <c r="C6" s="6" t="n">
        <v>98015</v>
      </c>
      <c r="D6" s="6" t="n">
        <v>192312</v>
      </c>
      <c r="E6" s="6" t="n">
        <v>185283</v>
      </c>
    </row>
    <row r="7" spans="1:5">
      <c r="A7" s="4" t="s">
        <v>76</v>
      </c>
      <c r="B7" s="6" t="n">
        <v>406413</v>
      </c>
      <c r="C7" s="6" t="n">
        <v>398905</v>
      </c>
      <c r="D7" s="6" t="n">
        <v>791079</v>
      </c>
      <c r="E7" s="6" t="n">
        <v>770089</v>
      </c>
    </row>
    <row r="8" spans="1:5">
      <c r="A8" s="3" t="s">
        <v>77</v>
      </c>
    </row>
    <row r="9" spans="1:5">
      <c r="A9" s="4" t="s">
        <v>78</v>
      </c>
      <c r="B9" s="6" t="n">
        <v>151065</v>
      </c>
      <c r="C9" s="6" t="n">
        <v>140283</v>
      </c>
      <c r="D9" s="6" t="n">
        <v>304243</v>
      </c>
      <c r="E9" s="6" t="n">
        <v>282170</v>
      </c>
    </row>
    <row r="10" spans="1:5">
      <c r="A10" s="4" t="s">
        <v>79</v>
      </c>
      <c r="B10" s="6" t="n">
        <v>180249</v>
      </c>
      <c r="C10" s="6" t="n">
        <v>175452</v>
      </c>
      <c r="D10" s="6" t="n">
        <v>367645</v>
      </c>
      <c r="E10" s="6" t="n">
        <v>339128</v>
      </c>
    </row>
    <row r="11" spans="1:5">
      <c r="A11" s="4" t="s">
        <v>80</v>
      </c>
      <c r="B11" s="6" t="n">
        <v>14986</v>
      </c>
      <c r="C11" s="6" t="n">
        <v>14308</v>
      </c>
      <c r="D11" s="6" t="n">
        <v>30066</v>
      </c>
      <c r="E11" s="6" t="n">
        <v>27077</v>
      </c>
    </row>
    <row r="12" spans="1:5">
      <c r="A12" s="4" t="s">
        <v>81</v>
      </c>
      <c r="B12" s="6" t="n">
        <v>346300</v>
      </c>
      <c r="C12" s="6" t="n">
        <v>330043</v>
      </c>
      <c r="D12" s="6" t="n">
        <v>701954</v>
      </c>
      <c r="E12" s="6" t="n">
        <v>648375</v>
      </c>
    </row>
    <row r="13" spans="1:5">
      <c r="A13" s="4" t="s">
        <v>82</v>
      </c>
      <c r="B13" s="6" t="n">
        <v>60113</v>
      </c>
      <c r="C13" s="6" t="n">
        <v>68862</v>
      </c>
      <c r="D13" s="6" t="n">
        <v>89125</v>
      </c>
      <c r="E13" s="6" t="n">
        <v>121714</v>
      </c>
    </row>
    <row r="14" spans="1:5">
      <c r="A14" s="4" t="s">
        <v>83</v>
      </c>
      <c r="B14" s="6" t="n">
        <v>-5265</v>
      </c>
      <c r="C14" s="6" t="n">
        <v>-4785</v>
      </c>
      <c r="D14" s="6" t="n">
        <v>-10578</v>
      </c>
      <c r="E14" s="6" t="n">
        <v>-9027</v>
      </c>
    </row>
    <row r="15" spans="1:5">
      <c r="A15" s="4" t="s">
        <v>84</v>
      </c>
      <c r="B15" s="6" t="n">
        <v>54848</v>
      </c>
      <c r="C15" s="6" t="n">
        <v>64077</v>
      </c>
      <c r="D15" s="6" t="n">
        <v>78547</v>
      </c>
      <c r="E15" s="6" t="n">
        <v>112687</v>
      </c>
    </row>
    <row r="16" spans="1:5">
      <c r="A16" s="4" t="s">
        <v>85</v>
      </c>
      <c r="B16" s="6" t="n">
        <v>-22329</v>
      </c>
      <c r="C16" s="6" t="n">
        <v>-24486</v>
      </c>
      <c r="D16" s="6" t="n">
        <v>-34999</v>
      </c>
      <c r="E16" s="6" t="n">
        <v>-43731</v>
      </c>
    </row>
    <row r="17" spans="1:5">
      <c r="A17" s="4" t="s">
        <v>86</v>
      </c>
      <c r="B17" s="7" t="n">
        <v>32519</v>
      </c>
      <c r="C17" s="7" t="n">
        <v>39591</v>
      </c>
      <c r="D17" s="7" t="n">
        <v>43548</v>
      </c>
      <c r="E17" s="7" t="n">
        <v>68956</v>
      </c>
    </row>
    <row r="18" spans="1:5">
      <c r="A18" s="3" t="s">
        <v>87</v>
      </c>
    </row>
    <row r="19" spans="1:5">
      <c r="A19" s="4" t="s">
        <v>88</v>
      </c>
      <c r="B19" s="8" t="n">
        <v>0.73</v>
      </c>
      <c r="C19" s="8" t="n">
        <v>0.89</v>
      </c>
      <c r="D19" s="8" t="n">
        <v>0.98</v>
      </c>
      <c r="E19" s="8" t="n">
        <v>1.55</v>
      </c>
    </row>
    <row r="20" spans="1:5">
      <c r="A20" s="4" t="s">
        <v>89</v>
      </c>
      <c r="B20" s="6" t="n">
        <v>44640</v>
      </c>
      <c r="C20" s="6" t="n">
        <v>44483</v>
      </c>
      <c r="D20" s="6" t="n">
        <v>44626</v>
      </c>
      <c r="E20" s="6" t="n">
        <v>44471</v>
      </c>
    </row>
    <row r="21" spans="1:5">
      <c r="A21" s="3" t="s">
        <v>90</v>
      </c>
    </row>
    <row r="22" spans="1:5">
      <c r="A22" s="4" t="s">
        <v>91</v>
      </c>
      <c r="B22" s="8" t="n">
        <v>0.72</v>
      </c>
      <c r="C22" s="8" t="n">
        <v>0.87</v>
      </c>
      <c r="D22" s="8" t="n">
        <v>0.96</v>
      </c>
      <c r="E22" s="8" t="n">
        <v>1.52</v>
      </c>
    </row>
    <row r="23" spans="1:5">
      <c r="A23" s="4" t="s">
        <v>92</v>
      </c>
      <c r="B23" s="6" t="n">
        <v>45358</v>
      </c>
      <c r="C23" s="6" t="n">
        <v>45268</v>
      </c>
      <c r="D23" s="6" t="n">
        <v>45373</v>
      </c>
      <c r="E23" s="6" t="n">
        <v>45224</v>
      </c>
    </row>
    <row r="24" spans="1:5">
      <c r="A24" s="4" t="s">
        <v>93</v>
      </c>
      <c r="B24" s="9" t="n">
        <v>0.4575</v>
      </c>
      <c r="C24" s="9" t="n">
        <v>0.4325</v>
      </c>
      <c r="D24" s="10" t="n">
        <v>0.915</v>
      </c>
      <c r="E24" s="9" t="n">
        <v>0.8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2</v>
      </c>
      <c r="B1" s="2" t="s">
        <v>26</v>
      </c>
      <c r="C1" s="2" t="s">
        <v>27</v>
      </c>
    </row>
    <row r="2" spans="1:3">
      <c r="A2" s="3" t="s">
        <v>156</v>
      </c>
    </row>
    <row r="3" spans="1:3">
      <c r="A3" s="4" t="s">
        <v>243</v>
      </c>
      <c r="B3" s="4" t="s">
        <v>244</v>
      </c>
      <c r="C3" s="4" t="s">
        <v>245</v>
      </c>
    </row>
    <row r="4" spans="1:3">
      <c r="A4" s="4" t="s">
        <v>246</v>
      </c>
      <c r="B4" s="7" t="n">
        <v>10367</v>
      </c>
      <c r="C4" s="7" t="n">
        <v>13900</v>
      </c>
    </row>
    <row r="5" spans="1:3">
      <c r="A5" s="4" t="s">
        <v>247</v>
      </c>
      <c r="B5" s="6" t="n">
        <v>14390</v>
      </c>
      <c r="C5" s="6" t="n">
        <v>12053</v>
      </c>
    </row>
    <row r="6" spans="1:3">
      <c r="A6" s="4" t="s">
        <v>248</v>
      </c>
      <c r="B6" s="6" t="n">
        <v>2318</v>
      </c>
      <c r="C6" s="6" t="n">
        <v>2428</v>
      </c>
    </row>
    <row r="7" spans="1:3">
      <c r="A7" s="4" t="s">
        <v>249</v>
      </c>
      <c r="B7" s="6" t="n">
        <v>27075</v>
      </c>
      <c r="C7" s="6" t="n">
        <v>28381</v>
      </c>
    </row>
    <row r="8" spans="1:3">
      <c r="A8" s="4" t="s">
        <v>250</v>
      </c>
      <c r="B8" s="6" t="n">
        <v>-3700</v>
      </c>
      <c r="C8" s="6" t="n">
        <v>-3700</v>
      </c>
    </row>
    <row r="9" spans="1:3">
      <c r="A9" s="4" t="s">
        <v>31</v>
      </c>
      <c r="B9" s="7" t="n">
        <v>23375</v>
      </c>
      <c r="C9" s="7" t="n">
        <v>246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1</v>
      </c>
      <c r="B1" s="2" t="s">
        <v>1</v>
      </c>
    </row>
    <row r="2" spans="1:4">
      <c r="B2" s="2" t="s">
        <v>26</v>
      </c>
      <c r="C2" s="2" t="s">
        <v>71</v>
      </c>
      <c r="D2" s="2" t="s">
        <v>27</v>
      </c>
    </row>
    <row r="3" spans="1:4">
      <c r="A3" s="3" t="s">
        <v>252</v>
      </c>
    </row>
    <row r="4" spans="1:4">
      <c r="A4" s="4" t="s">
        <v>253</v>
      </c>
      <c r="B4" s="7" t="n">
        <v>295017</v>
      </c>
      <c r="D4" s="7" t="n">
        <v>302424</v>
      </c>
    </row>
    <row r="5" spans="1:4">
      <c r="A5" s="4" t="s">
        <v>254</v>
      </c>
      <c r="B5" s="6" t="n">
        <v>-156962</v>
      </c>
      <c r="D5" s="6" t="n">
        <v>-154642</v>
      </c>
    </row>
    <row r="6" spans="1:4">
      <c r="A6" s="4" t="s">
        <v>255</v>
      </c>
      <c r="B6" s="6" t="n">
        <v>138055</v>
      </c>
      <c r="D6" s="6" t="n">
        <v>147782</v>
      </c>
    </row>
    <row r="7" spans="1:4">
      <c r="A7" s="3" t="s">
        <v>256</v>
      </c>
    </row>
    <row r="8" spans="1:4">
      <c r="A8" s="4" t="s">
        <v>257</v>
      </c>
      <c r="B8" s="6" t="n">
        <v>824600</v>
      </c>
      <c r="D8" s="6" t="n">
        <v>824600</v>
      </c>
    </row>
    <row r="9" spans="1:4">
      <c r="A9" s="4" t="s">
        <v>42</v>
      </c>
      <c r="B9" s="6" t="n">
        <v>962655</v>
      </c>
      <c r="D9" s="6" t="n">
        <v>972382</v>
      </c>
    </row>
    <row r="10" spans="1:4">
      <c r="A10" s="4" t="s">
        <v>258</v>
      </c>
      <c r="B10" s="6" t="n">
        <v>9817</v>
      </c>
      <c r="C10" s="7" t="n">
        <v>7012</v>
      </c>
    </row>
    <row r="11" spans="1:4">
      <c r="A11" s="3" t="s">
        <v>259</v>
      </c>
    </row>
    <row r="12" spans="1:4">
      <c r="A12" s="4" t="s">
        <v>260</v>
      </c>
      <c r="B12" s="6" t="n">
        <v>19600</v>
      </c>
    </row>
    <row r="13" spans="1:4">
      <c r="A13" s="4" t="s">
        <v>261</v>
      </c>
      <c r="B13" s="6" t="n">
        <v>18000</v>
      </c>
    </row>
    <row r="14" spans="1:4">
      <c r="A14" s="4" t="s">
        <v>262</v>
      </c>
      <c r="B14" s="6" t="n">
        <v>15000</v>
      </c>
    </row>
    <row r="15" spans="1:4">
      <c r="A15" s="4" t="s">
        <v>263</v>
      </c>
      <c r="B15" s="6" t="n">
        <v>12500</v>
      </c>
    </row>
    <row r="16" spans="1:4">
      <c r="A16" s="4" t="s">
        <v>264</v>
      </c>
      <c r="B16" s="6" t="n">
        <v>11600</v>
      </c>
    </row>
    <row r="17" spans="1:4">
      <c r="A17" s="4" t="s">
        <v>265</v>
      </c>
    </row>
    <row r="18" spans="1:4">
      <c r="A18" s="3" t="s">
        <v>256</v>
      </c>
    </row>
    <row r="19" spans="1:4">
      <c r="A19" s="4" t="s">
        <v>257</v>
      </c>
      <c r="B19" s="6" t="n">
        <v>7827</v>
      </c>
      <c r="D19" s="6" t="n">
        <v>7827</v>
      </c>
    </row>
    <row r="20" spans="1:4">
      <c r="A20" s="4" t="s">
        <v>266</v>
      </c>
    </row>
    <row r="21" spans="1:4">
      <c r="A21" s="3" t="s">
        <v>256</v>
      </c>
    </row>
    <row r="22" spans="1:4">
      <c r="A22" s="4" t="s">
        <v>257</v>
      </c>
      <c r="B22" s="6" t="n">
        <v>192089</v>
      </c>
      <c r="D22" s="6" t="n">
        <v>192089</v>
      </c>
    </row>
    <row r="23" spans="1:4">
      <c r="A23" s="4" t="s">
        <v>267</v>
      </c>
    </row>
    <row r="24" spans="1:4">
      <c r="A24" s="3" t="s">
        <v>256</v>
      </c>
    </row>
    <row r="25" spans="1:4">
      <c r="A25" s="4" t="s">
        <v>257</v>
      </c>
      <c r="B25" s="6" t="n">
        <v>624684</v>
      </c>
      <c r="D25" s="6" t="n">
        <v>624684</v>
      </c>
    </row>
    <row r="26" spans="1:4">
      <c r="A26" s="4" t="s">
        <v>268</v>
      </c>
    </row>
    <row r="27" spans="1:4">
      <c r="A27" s="3" t="s">
        <v>252</v>
      </c>
    </row>
    <row r="28" spans="1:4">
      <c r="A28" s="4" t="s">
        <v>253</v>
      </c>
      <c r="B28" s="6" t="n">
        <v>18610</v>
      </c>
      <c r="D28" s="6" t="n">
        <v>20879</v>
      </c>
    </row>
    <row r="29" spans="1:4">
      <c r="A29" s="4" t="s">
        <v>254</v>
      </c>
      <c r="B29" s="6" t="n">
        <v>-7911</v>
      </c>
      <c r="D29" s="6" t="n">
        <v>-7660</v>
      </c>
    </row>
    <row r="30" spans="1:4">
      <c r="A30" s="4" t="s">
        <v>255</v>
      </c>
      <c r="B30" s="6" t="n">
        <v>10699</v>
      </c>
      <c r="D30" s="6" t="n">
        <v>13219</v>
      </c>
    </row>
    <row r="31" spans="1:4">
      <c r="A31" s="4" t="s">
        <v>269</v>
      </c>
    </row>
    <row r="32" spans="1:4">
      <c r="A32" s="3" t="s">
        <v>252</v>
      </c>
    </row>
    <row r="33" spans="1:4">
      <c r="A33" s="4" t="s">
        <v>253</v>
      </c>
      <c r="B33" s="6" t="n">
        <v>5230</v>
      </c>
      <c r="D33" s="6" t="n">
        <v>9120</v>
      </c>
    </row>
    <row r="34" spans="1:4">
      <c r="A34" s="4" t="s">
        <v>254</v>
      </c>
      <c r="B34" s="6" t="n">
        <v>-3527</v>
      </c>
      <c r="D34" s="6" t="n">
        <v>-6679</v>
      </c>
    </row>
    <row r="35" spans="1:4">
      <c r="A35" s="4" t="s">
        <v>255</v>
      </c>
      <c r="B35" s="6" t="n">
        <v>1703</v>
      </c>
      <c r="D35" s="6" t="n">
        <v>2441</v>
      </c>
    </row>
    <row r="36" spans="1:4">
      <c r="A36" s="4" t="s">
        <v>270</v>
      </c>
    </row>
    <row r="37" spans="1:4">
      <c r="A37" s="3" t="s">
        <v>252</v>
      </c>
    </row>
    <row r="38" spans="1:4">
      <c r="A38" s="4" t="s">
        <v>253</v>
      </c>
      <c r="B38" s="6" t="n">
        <v>229309</v>
      </c>
      <c r="D38" s="6" t="n">
        <v>229309</v>
      </c>
    </row>
    <row r="39" spans="1:4">
      <c r="A39" s="4" t="s">
        <v>254</v>
      </c>
      <c r="B39" s="6" t="n">
        <v>-132576</v>
      </c>
      <c r="D39" s="6" t="n">
        <v>-129362</v>
      </c>
    </row>
    <row r="40" spans="1:4">
      <c r="A40" s="4" t="s">
        <v>255</v>
      </c>
      <c r="B40" s="6" t="n">
        <v>96733</v>
      </c>
      <c r="D40" s="6" t="n">
        <v>99947</v>
      </c>
    </row>
    <row r="41" spans="1:4">
      <c r="A41" s="4" t="s">
        <v>271</v>
      </c>
    </row>
    <row r="42" spans="1:4">
      <c r="A42" s="3" t="s">
        <v>252</v>
      </c>
    </row>
    <row r="43" spans="1:4">
      <c r="A43" s="4" t="s">
        <v>253</v>
      </c>
      <c r="B43" s="6" t="n">
        <v>21229</v>
      </c>
      <c r="D43" s="6" t="n">
        <v>21229</v>
      </c>
    </row>
    <row r="44" spans="1:4">
      <c r="A44" s="4" t="s">
        <v>254</v>
      </c>
      <c r="B44" s="6" t="n">
        <v>-5223</v>
      </c>
      <c r="D44" s="6" t="n">
        <v>-3454</v>
      </c>
    </row>
    <row r="45" spans="1:4">
      <c r="A45" s="4" t="s">
        <v>255</v>
      </c>
      <c r="B45" s="6" t="n">
        <v>16006</v>
      </c>
      <c r="D45" s="6" t="n">
        <v>17775</v>
      </c>
    </row>
    <row r="46" spans="1:4">
      <c r="A46" s="4" t="s">
        <v>272</v>
      </c>
    </row>
    <row r="47" spans="1:4">
      <c r="A47" s="3" t="s">
        <v>252</v>
      </c>
    </row>
    <row r="48" spans="1:4">
      <c r="A48" s="4" t="s">
        <v>253</v>
      </c>
      <c r="B48" s="6" t="n">
        <v>1214</v>
      </c>
      <c r="D48" s="6" t="n">
        <v>1212</v>
      </c>
    </row>
    <row r="49" spans="1:4">
      <c r="A49" s="4" t="s">
        <v>254</v>
      </c>
      <c r="B49" s="6" t="n">
        <v>-243</v>
      </c>
      <c r="D49" s="6" t="n">
        <v>-126</v>
      </c>
    </row>
    <row r="50" spans="1:4">
      <c r="A50" s="4" t="s">
        <v>255</v>
      </c>
      <c r="B50" s="6" t="n">
        <v>971</v>
      </c>
      <c r="D50" s="6" t="n">
        <v>1086</v>
      </c>
    </row>
    <row r="51" spans="1:4">
      <c r="A51" s="4" t="s">
        <v>273</v>
      </c>
    </row>
    <row r="52" spans="1:4">
      <c r="A52" s="3" t="s">
        <v>252</v>
      </c>
    </row>
    <row r="53" spans="1:4">
      <c r="A53" s="4" t="s">
        <v>253</v>
      </c>
      <c r="B53" s="6" t="n">
        <v>19425</v>
      </c>
      <c r="D53" s="6" t="n">
        <v>20675</v>
      </c>
    </row>
    <row r="54" spans="1:4">
      <c r="A54" s="4" t="s">
        <v>254</v>
      </c>
      <c r="B54" s="6" t="n">
        <v>-7482</v>
      </c>
      <c r="D54" s="6" t="n">
        <v>-7361</v>
      </c>
    </row>
    <row r="55" spans="1:4">
      <c r="A55" s="4" t="s">
        <v>255</v>
      </c>
      <c r="B55" s="7" t="n">
        <v>11943</v>
      </c>
      <c r="D55" s="7" t="n">
        <v>13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74</v>
      </c>
      <c r="B1" s="2" t="s">
        <v>1</v>
      </c>
    </row>
    <row r="2" spans="1:3">
      <c r="B2" s="2" t="s">
        <v>26</v>
      </c>
      <c r="C2" s="2" t="s">
        <v>71</v>
      </c>
    </row>
    <row r="3" spans="1:3">
      <c r="A3" s="3" t="s">
        <v>275</v>
      </c>
    </row>
    <row r="4" spans="1:3">
      <c r="A4" s="4" t="s">
        <v>276</v>
      </c>
      <c r="B4" s="7" t="n">
        <v>1001246</v>
      </c>
      <c r="C4" s="7" t="n">
        <v>841627</v>
      </c>
    </row>
    <row r="5" spans="1:3">
      <c r="A5" s="4" t="s">
        <v>154</v>
      </c>
      <c r="B5" s="6" t="n">
        <v>-1168</v>
      </c>
      <c r="C5" s="6" t="n">
        <v>99610</v>
      </c>
    </row>
    <row r="6" spans="1:3">
      <c r="A6" s="4" t="s">
        <v>277</v>
      </c>
      <c r="B6" s="6" t="n">
        <v>1000078</v>
      </c>
      <c r="C6" s="6" t="n">
        <v>941237</v>
      </c>
    </row>
    <row r="7" spans="1:3">
      <c r="A7" s="4" t="s">
        <v>278</v>
      </c>
    </row>
    <row r="8" spans="1:3">
      <c r="A8" s="3" t="s">
        <v>275</v>
      </c>
    </row>
    <row r="9" spans="1:3">
      <c r="A9" s="4" t="s">
        <v>276</v>
      </c>
      <c r="B9" s="6" t="n">
        <v>932471</v>
      </c>
      <c r="C9" s="6" t="n">
        <v>789038</v>
      </c>
    </row>
    <row r="10" spans="1:3">
      <c r="A10" s="4" t="s">
        <v>154</v>
      </c>
      <c r="B10" s="6" t="n">
        <v>-1168</v>
      </c>
      <c r="C10" s="6" t="n">
        <v>83269</v>
      </c>
    </row>
    <row r="11" spans="1:3">
      <c r="A11" s="4" t="s">
        <v>277</v>
      </c>
      <c r="B11" s="6" t="n">
        <v>931303</v>
      </c>
      <c r="C11" s="6" t="n">
        <v>872307</v>
      </c>
    </row>
    <row r="12" spans="1:3">
      <c r="A12" s="4" t="s">
        <v>279</v>
      </c>
    </row>
    <row r="13" spans="1:3">
      <c r="A13" s="3" t="s">
        <v>275</v>
      </c>
    </row>
    <row r="14" spans="1:3">
      <c r="A14" s="4" t="s">
        <v>276</v>
      </c>
      <c r="B14" s="6" t="n">
        <v>68775</v>
      </c>
      <c r="C14" s="6" t="n">
        <v>52589</v>
      </c>
    </row>
    <row r="15" spans="1:3">
      <c r="A15" s="4" t="s">
        <v>154</v>
      </c>
      <c r="B15" s="6" t="n">
        <v>0</v>
      </c>
      <c r="C15" s="6" t="n">
        <v>16341</v>
      </c>
    </row>
    <row r="16" spans="1:3">
      <c r="A16" s="4" t="s">
        <v>277</v>
      </c>
      <c r="B16" s="7" t="n">
        <v>68775</v>
      </c>
      <c r="C16" s="7" t="n">
        <v>689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29"/>
    <col customWidth="1" max="3" min="3" width="29"/>
    <col customWidth="1" max="4" min="4" width="21"/>
    <col customWidth="1" max="5" min="5" width="21"/>
  </cols>
  <sheetData>
    <row r="1" spans="1:5">
      <c r="A1" s="1" t="s">
        <v>280</v>
      </c>
      <c r="B1" s="2" t="s">
        <v>70</v>
      </c>
      <c r="D1" s="2" t="s">
        <v>1</v>
      </c>
    </row>
    <row r="2" spans="1:5">
      <c r="B2" s="2" t="s">
        <v>281</v>
      </c>
      <c r="C2" s="2" t="s">
        <v>282</v>
      </c>
      <c r="D2" s="2" t="s">
        <v>283</v>
      </c>
      <c r="E2" s="2" t="s">
        <v>284</v>
      </c>
    </row>
    <row r="3" spans="1:5">
      <c r="A3" s="3" t="s">
        <v>285</v>
      </c>
    </row>
    <row r="4" spans="1:5">
      <c r="A4" s="4" t="s">
        <v>286</v>
      </c>
      <c r="B4" s="4" t="s">
        <v>287</v>
      </c>
      <c r="C4" s="4" t="s">
        <v>287</v>
      </c>
    </row>
    <row r="5" spans="1:5">
      <c r="A5" s="4" t="s">
        <v>288</v>
      </c>
      <c r="B5" s="6" t="n">
        <v>25</v>
      </c>
      <c r="C5" s="6" t="n">
        <v>45</v>
      </c>
    </row>
    <row r="6" spans="1:5">
      <c r="A6" s="4" t="s">
        <v>220</v>
      </c>
    </row>
    <row r="7" spans="1:5">
      <c r="A7" s="3" t="s">
        <v>285</v>
      </c>
    </row>
    <row r="8" spans="1:5">
      <c r="A8" s="4" t="s">
        <v>289</v>
      </c>
      <c r="B8" s="7" t="n">
        <v>500</v>
      </c>
      <c r="C8" s="7" t="n">
        <v>1100</v>
      </c>
      <c r="D8" s="7" t="n">
        <v>-1584</v>
      </c>
      <c r="E8" s="7" t="n">
        <v>0</v>
      </c>
    </row>
    <row r="9" spans="1:5">
      <c r="A9" s="4" t="s">
        <v>290</v>
      </c>
    </row>
    <row r="10" spans="1:5">
      <c r="A10" s="3" t="s">
        <v>285</v>
      </c>
    </row>
    <row r="11" spans="1:5">
      <c r="A11" s="4" t="s">
        <v>291</v>
      </c>
      <c r="B11" s="7" t="n">
        <v>1000</v>
      </c>
      <c r="C11" s="7" t="n">
        <v>3400</v>
      </c>
      <c r="D11" s="7" t="n">
        <v>4380</v>
      </c>
      <c r="E11" s="7" t="n">
        <v>52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70</v>
      </c>
      <c r="D1" s="2" t="s">
        <v>1</v>
      </c>
    </row>
    <row r="2" spans="1:5">
      <c r="B2" s="2" t="s">
        <v>26</v>
      </c>
      <c r="C2" s="2" t="s">
        <v>219</v>
      </c>
      <c r="D2" s="2" t="s">
        <v>26</v>
      </c>
      <c r="E2" s="2" t="s">
        <v>71</v>
      </c>
    </row>
    <row r="3" spans="1:5">
      <c r="A3" s="3" t="s">
        <v>293</v>
      </c>
    </row>
    <row r="4" spans="1:5">
      <c r="A4" s="4" t="s">
        <v>276</v>
      </c>
      <c r="C4" s="7" t="n">
        <v>15731</v>
      </c>
      <c r="D4" s="7" t="n">
        <v>15731</v>
      </c>
      <c r="E4" s="7" t="n">
        <v>13545</v>
      </c>
    </row>
    <row r="5" spans="1:5">
      <c r="A5" s="4" t="s">
        <v>294</v>
      </c>
      <c r="D5" s="6" t="n">
        <v>-8108</v>
      </c>
      <c r="E5" s="6" t="n">
        <v>-7123</v>
      </c>
    </row>
    <row r="6" spans="1:5">
      <c r="A6" s="4" t="s">
        <v>277</v>
      </c>
      <c r="B6" s="7" t="n">
        <v>10419</v>
      </c>
      <c r="D6" s="6" t="n">
        <v>10419</v>
      </c>
      <c r="E6" s="6" t="n">
        <v>11805</v>
      </c>
    </row>
    <row r="7" spans="1:5">
      <c r="A7" s="4" t="s">
        <v>220</v>
      </c>
    </row>
    <row r="8" spans="1:5">
      <c r="A8" s="3" t="s">
        <v>293</v>
      </c>
    </row>
    <row r="9" spans="1:5">
      <c r="A9" s="4" t="s">
        <v>289</v>
      </c>
      <c r="B9" s="6" t="n">
        <v>500</v>
      </c>
      <c r="C9" s="6" t="n">
        <v>1100</v>
      </c>
      <c r="D9" s="6" t="n">
        <v>-1584</v>
      </c>
      <c r="E9" s="6" t="n">
        <v>0</v>
      </c>
    </row>
    <row r="10" spans="1:5">
      <c r="A10" s="4" t="s">
        <v>295</v>
      </c>
    </row>
    <row r="11" spans="1:5">
      <c r="A11" s="3" t="s">
        <v>293</v>
      </c>
    </row>
    <row r="12" spans="1:5">
      <c r="A12" s="4" t="s">
        <v>296</v>
      </c>
      <c r="B12" s="7" t="n">
        <v>1000</v>
      </c>
      <c r="C12" s="7" t="n">
        <v>3400</v>
      </c>
      <c r="D12" s="6" t="n">
        <v>4380</v>
      </c>
      <c r="E12" s="6" t="n">
        <v>5273</v>
      </c>
    </row>
    <row r="13" spans="1:5">
      <c r="A13" s="4" t="s">
        <v>297</v>
      </c>
    </row>
    <row r="14" spans="1:5">
      <c r="A14" s="3" t="s">
        <v>293</v>
      </c>
    </row>
    <row r="15" spans="1:5">
      <c r="A15" s="4" t="s">
        <v>296</v>
      </c>
      <c r="D15" s="7" t="n">
        <v>0</v>
      </c>
      <c r="E15" s="7" t="n">
        <v>1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98</v>
      </c>
      <c r="B1" s="2" t="s">
        <v>1</v>
      </c>
    </row>
    <row r="2" spans="1:3">
      <c r="B2" s="2" t="s">
        <v>26</v>
      </c>
      <c r="C2" s="2" t="s">
        <v>27</v>
      </c>
    </row>
    <row r="3" spans="1:3">
      <c r="A3" s="3" t="s">
        <v>299</v>
      </c>
    </row>
    <row r="4" spans="1:3">
      <c r="A4" s="4" t="s">
        <v>300</v>
      </c>
      <c r="B4" s="7" t="n">
        <v>798750000</v>
      </c>
      <c r="C4" s="7" t="n">
        <v>795000000</v>
      </c>
    </row>
    <row r="5" spans="1:3">
      <c r="A5" s="4" t="s">
        <v>46</v>
      </c>
      <c r="B5" s="6" t="n">
        <v>-68750000</v>
      </c>
      <c r="C5" s="6" t="n">
        <v>-62500000</v>
      </c>
    </row>
    <row r="6" spans="1:3">
      <c r="A6" s="4" t="s">
        <v>52</v>
      </c>
      <c r="B6" s="7" t="n">
        <v>730000000</v>
      </c>
      <c r="C6" s="6" t="n">
        <v>732500000</v>
      </c>
    </row>
    <row r="7" spans="1:3">
      <c r="A7" s="4" t="s">
        <v>301</v>
      </c>
      <c r="B7" s="4" t="s">
        <v>302</v>
      </c>
    </row>
    <row r="8" spans="1:3">
      <c r="A8" s="4" t="s">
        <v>303</v>
      </c>
    </row>
    <row r="9" spans="1:3">
      <c r="A9" s="3" t="s">
        <v>299</v>
      </c>
    </row>
    <row r="10" spans="1:3">
      <c r="A10" s="4" t="s">
        <v>300</v>
      </c>
      <c r="B10" s="7" t="n">
        <v>80000000</v>
      </c>
      <c r="C10" s="6" t="n">
        <v>80000000</v>
      </c>
    </row>
    <row r="11" spans="1:3">
      <c r="A11" s="4" t="s">
        <v>304</v>
      </c>
      <c r="B11" s="6" t="n">
        <v>100000000</v>
      </c>
    </row>
    <row r="12" spans="1:3">
      <c r="A12" s="4" t="s">
        <v>305</v>
      </c>
      <c r="B12" s="6" t="n">
        <v>182800000</v>
      </c>
    </row>
    <row r="13" spans="1:3">
      <c r="A13" s="4" t="s">
        <v>306</v>
      </c>
    </row>
    <row r="14" spans="1:3">
      <c r="A14" s="3" t="s">
        <v>299</v>
      </c>
    </row>
    <row r="15" spans="1:3">
      <c r="A15" s="4" t="s">
        <v>300</v>
      </c>
      <c r="B15" s="6" t="n">
        <v>87500000</v>
      </c>
      <c r="C15" s="6" t="n">
        <v>77500000</v>
      </c>
    </row>
    <row r="16" spans="1:3">
      <c r="A16" s="4" t="s">
        <v>304</v>
      </c>
      <c r="B16" s="6" t="n">
        <v>200000000</v>
      </c>
    </row>
    <row r="17" spans="1:3">
      <c r="A17" s="4" t="s">
        <v>307</v>
      </c>
    </row>
    <row r="18" spans="1:3">
      <c r="A18" s="3" t="s">
        <v>299</v>
      </c>
    </row>
    <row r="19" spans="1:3">
      <c r="A19" s="4" t="s">
        <v>300</v>
      </c>
      <c r="B19" s="6" t="n">
        <v>231250000</v>
      </c>
      <c r="C19" s="6" t="n">
        <v>237500000</v>
      </c>
    </row>
    <row r="20" spans="1:3">
      <c r="A20" s="4" t="s">
        <v>308</v>
      </c>
    </row>
    <row r="21" spans="1:3">
      <c r="A21" s="3" t="s">
        <v>299</v>
      </c>
    </row>
    <row r="22" spans="1:3">
      <c r="A22" s="4" t="s">
        <v>300</v>
      </c>
      <c r="B22" s="7" t="n">
        <v>50000000</v>
      </c>
      <c r="C22" s="6" t="n">
        <v>50000000</v>
      </c>
    </row>
    <row r="23" spans="1:3">
      <c r="A23" s="4" t="s">
        <v>309</v>
      </c>
      <c r="B23" s="4" t="s">
        <v>310</v>
      </c>
    </row>
    <row r="24" spans="1:3">
      <c r="A24" s="4" t="s">
        <v>311</v>
      </c>
    </row>
    <row r="25" spans="1:3">
      <c r="A25" s="3" t="s">
        <v>299</v>
      </c>
    </row>
    <row r="26" spans="1:3">
      <c r="A26" s="4" t="s">
        <v>300</v>
      </c>
      <c r="B26" s="7" t="n">
        <v>50000000</v>
      </c>
      <c r="C26" s="6" t="n">
        <v>50000000</v>
      </c>
    </row>
    <row r="27" spans="1:3">
      <c r="A27" s="4" t="s">
        <v>309</v>
      </c>
      <c r="B27" s="4" t="s">
        <v>310</v>
      </c>
    </row>
    <row r="28" spans="1:3">
      <c r="A28" s="4" t="s">
        <v>312</v>
      </c>
    </row>
    <row r="29" spans="1:3">
      <c r="A29" s="3" t="s">
        <v>299</v>
      </c>
    </row>
    <row r="30" spans="1:3">
      <c r="A30" s="4" t="s">
        <v>300</v>
      </c>
      <c r="B30" s="7" t="n">
        <v>50000000</v>
      </c>
      <c r="C30" s="6" t="n">
        <v>50000000</v>
      </c>
    </row>
    <row r="31" spans="1:3">
      <c r="A31" s="4" t="s">
        <v>309</v>
      </c>
      <c r="B31" s="4" t="s">
        <v>310</v>
      </c>
    </row>
    <row r="32" spans="1:3">
      <c r="A32" s="4" t="s">
        <v>313</v>
      </c>
    </row>
    <row r="33" spans="1:3">
      <c r="A33" s="3" t="s">
        <v>299</v>
      </c>
    </row>
    <row r="34" spans="1:3">
      <c r="A34" s="4" t="s">
        <v>300</v>
      </c>
      <c r="B34" s="7" t="n">
        <v>100000000</v>
      </c>
      <c r="C34" s="6" t="n">
        <v>100000000</v>
      </c>
    </row>
    <row r="35" spans="1:3">
      <c r="A35" s="4" t="s">
        <v>314</v>
      </c>
    </row>
    <row r="36" spans="1:3">
      <c r="A36" s="3" t="s">
        <v>299</v>
      </c>
    </row>
    <row r="37" spans="1:3">
      <c r="A37" s="4" t="s">
        <v>300</v>
      </c>
      <c r="B37" s="7" t="n">
        <v>150000000</v>
      </c>
      <c r="C37" s="7" t="n">
        <v>15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21"/>
  </cols>
  <sheetData>
    <row r="1" spans="1:2">
      <c r="A1" s="1" t="s">
        <v>315</v>
      </c>
      <c r="B1" s="2" t="s">
        <v>1</v>
      </c>
    </row>
    <row r="2" spans="1:2">
      <c r="B2" s="2" t="s">
        <v>283</v>
      </c>
    </row>
    <row r="3" spans="1:2">
      <c r="A3" s="4" t="s">
        <v>316</v>
      </c>
    </row>
    <row r="4" spans="1:2">
      <c r="A4" s="3" t="s">
        <v>317</v>
      </c>
    </row>
    <row r="5" spans="1:2">
      <c r="A5" s="4" t="s">
        <v>318</v>
      </c>
      <c r="B5" s="7" t="n">
        <v>300000000</v>
      </c>
    </row>
    <row r="6" spans="1:2">
      <c r="A6" s="4" t="s">
        <v>319</v>
      </c>
      <c r="B6" s="6" t="n">
        <v>2200000</v>
      </c>
    </row>
    <row r="7" spans="1:2">
      <c r="A7" s="4" t="s">
        <v>320</v>
      </c>
      <c r="B7" s="6" t="n">
        <v>100000</v>
      </c>
    </row>
    <row r="8" spans="1:2">
      <c r="A8" s="4" t="s">
        <v>321</v>
      </c>
    </row>
    <row r="9" spans="1:2">
      <c r="A9" s="3" t="s">
        <v>317</v>
      </c>
    </row>
    <row r="10" spans="1:2">
      <c r="A10" s="4" t="s">
        <v>322</v>
      </c>
      <c r="B10" s="7" t="n">
        <v>50000000</v>
      </c>
    </row>
    <row r="11" spans="1:2">
      <c r="A11" s="4" t="s">
        <v>323</v>
      </c>
      <c r="B11" s="4" t="s">
        <v>324</v>
      </c>
    </row>
    <row r="12" spans="1:2">
      <c r="A12" s="4" t="s">
        <v>325</v>
      </c>
      <c r="B12" s="4" t="s">
        <v>326</v>
      </c>
    </row>
    <row r="13" spans="1:2">
      <c r="A13" s="4" t="s">
        <v>327</v>
      </c>
    </row>
    <row r="14" spans="1:2">
      <c r="A14" s="3" t="s">
        <v>317</v>
      </c>
    </row>
    <row r="15" spans="1:2">
      <c r="A15" s="4" t="s">
        <v>322</v>
      </c>
      <c r="B15" s="7" t="n">
        <v>100000000</v>
      </c>
    </row>
    <row r="16" spans="1:2">
      <c r="A16" s="4" t="s">
        <v>323</v>
      </c>
      <c r="B16" s="4" t="s">
        <v>328</v>
      </c>
    </row>
    <row r="17" spans="1:2">
      <c r="A17" s="4" t="s">
        <v>325</v>
      </c>
      <c r="B17" s="4" t="s">
        <v>329</v>
      </c>
    </row>
    <row r="18" spans="1:2">
      <c r="A18" s="4" t="s">
        <v>330</v>
      </c>
    </row>
    <row r="19" spans="1:2">
      <c r="A19" s="3" t="s">
        <v>317</v>
      </c>
    </row>
    <row r="20" spans="1:2">
      <c r="A20" s="4" t="s">
        <v>322</v>
      </c>
      <c r="B20" s="7" t="n">
        <v>150000000</v>
      </c>
    </row>
    <row r="21" spans="1:2">
      <c r="A21" s="4" t="s">
        <v>323</v>
      </c>
      <c r="B21" s="4" t="s">
        <v>331</v>
      </c>
    </row>
    <row r="22" spans="1:2">
      <c r="A22" s="4" t="s">
        <v>325</v>
      </c>
      <c r="B22" s="4" t="s">
        <v>332</v>
      </c>
    </row>
    <row r="23" spans="1:2">
      <c r="A23" s="4" t="s">
        <v>333</v>
      </c>
    </row>
    <row r="24" spans="1:2">
      <c r="A24" s="3" t="s">
        <v>317</v>
      </c>
    </row>
    <row r="25" spans="1:2">
      <c r="A25" s="4" t="s">
        <v>322</v>
      </c>
      <c r="B25" s="7" t="n">
        <v>250000000</v>
      </c>
    </row>
    <row r="26" spans="1:2">
      <c r="A26" s="4" t="s">
        <v>334</v>
      </c>
    </row>
    <row r="27" spans="1:2">
      <c r="A27" s="3" t="s">
        <v>317</v>
      </c>
    </row>
    <row r="28" spans="1:2">
      <c r="A28" s="4" t="s">
        <v>322</v>
      </c>
      <c r="B28" s="7" t="n">
        <v>5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35</v>
      </c>
      <c r="B1" s="2" t="s">
        <v>70</v>
      </c>
      <c r="D1" s="2" t="s">
        <v>1</v>
      </c>
    </row>
    <row r="2" spans="1:5">
      <c r="B2" s="2" t="s">
        <v>26</v>
      </c>
      <c r="C2" s="2" t="s">
        <v>71</v>
      </c>
      <c r="D2" s="2" t="s">
        <v>26</v>
      </c>
      <c r="E2" s="2" t="s">
        <v>71</v>
      </c>
    </row>
    <row r="3" spans="1:5">
      <c r="A3" s="4" t="s">
        <v>336</v>
      </c>
    </row>
    <row r="4" spans="1:5">
      <c r="A4" s="3" t="s">
        <v>337</v>
      </c>
    </row>
    <row r="5" spans="1:5">
      <c r="A5" s="4" t="s">
        <v>338</v>
      </c>
      <c r="B5" s="7" t="n">
        <v>2977</v>
      </c>
      <c r="C5" s="7" t="n">
        <v>3043</v>
      </c>
      <c r="D5" s="7" t="n">
        <v>5954</v>
      </c>
      <c r="E5" s="7" t="n">
        <v>6086</v>
      </c>
    </row>
    <row r="6" spans="1:5">
      <c r="A6" s="4" t="s">
        <v>339</v>
      </c>
      <c r="B6" s="6" t="n">
        <v>1469</v>
      </c>
      <c r="C6" s="6" t="n">
        <v>1396</v>
      </c>
      <c r="D6" s="6" t="n">
        <v>2938</v>
      </c>
      <c r="E6" s="6" t="n">
        <v>2792</v>
      </c>
    </row>
    <row r="7" spans="1:5">
      <c r="A7" s="4" t="s">
        <v>340</v>
      </c>
      <c r="B7" s="6" t="n">
        <v>-2746</v>
      </c>
      <c r="C7" s="6" t="n">
        <v>-2759</v>
      </c>
      <c r="D7" s="6" t="n">
        <v>-5492</v>
      </c>
      <c r="E7" s="6" t="n">
        <v>-5518</v>
      </c>
    </row>
    <row r="8" spans="1:5">
      <c r="A8" s="4" t="s">
        <v>341</v>
      </c>
      <c r="B8" s="6" t="n">
        <v>49</v>
      </c>
      <c r="C8" s="6" t="n">
        <v>56</v>
      </c>
      <c r="D8" s="6" t="n">
        <v>98</v>
      </c>
      <c r="E8" s="6" t="n">
        <v>112</v>
      </c>
    </row>
    <row r="9" spans="1:5">
      <c r="A9" s="4" t="s">
        <v>342</v>
      </c>
      <c r="B9" s="6" t="n">
        <v>157</v>
      </c>
      <c r="C9" s="6" t="n">
        <v>169</v>
      </c>
      <c r="D9" s="6" t="n">
        <v>314</v>
      </c>
      <c r="E9" s="6" t="n">
        <v>338</v>
      </c>
    </row>
    <row r="10" spans="1:5">
      <c r="A10" s="4" t="s">
        <v>343</v>
      </c>
      <c r="B10" s="6" t="n">
        <v>1906</v>
      </c>
      <c r="C10" s="6" t="n">
        <v>1905</v>
      </c>
      <c r="D10" s="6" t="n">
        <v>3812</v>
      </c>
      <c r="E10" s="6" t="n">
        <v>3810</v>
      </c>
    </row>
    <row r="11" spans="1:5">
      <c r="A11" s="4" t="s">
        <v>344</v>
      </c>
    </row>
    <row r="12" spans="1:5">
      <c r="A12" s="3" t="s">
        <v>337</v>
      </c>
    </row>
    <row r="13" spans="1:5">
      <c r="A13" s="4" t="s">
        <v>338</v>
      </c>
      <c r="B13" s="6" t="n">
        <v>25</v>
      </c>
      <c r="C13" s="6" t="n">
        <v>29</v>
      </c>
      <c r="D13" s="6" t="n">
        <v>50</v>
      </c>
      <c r="E13" s="6" t="n">
        <v>58</v>
      </c>
    </row>
    <row r="14" spans="1:5">
      <c r="A14" s="4" t="s">
        <v>339</v>
      </c>
      <c r="B14" s="6" t="n">
        <v>96</v>
      </c>
      <c r="C14" s="6" t="n">
        <v>102</v>
      </c>
      <c r="D14" s="6" t="n">
        <v>192</v>
      </c>
      <c r="E14" s="6" t="n">
        <v>204</v>
      </c>
    </row>
    <row r="15" spans="1:5">
      <c r="A15" s="4" t="s">
        <v>341</v>
      </c>
      <c r="B15" s="6" t="n">
        <v>-107</v>
      </c>
      <c r="C15" s="6" t="n">
        <v>-108</v>
      </c>
      <c r="D15" s="6" t="n">
        <v>-214</v>
      </c>
      <c r="E15" s="6" t="n">
        <v>-216</v>
      </c>
    </row>
    <row r="16" spans="1:5">
      <c r="A16" s="4" t="s">
        <v>342</v>
      </c>
      <c r="B16" s="6" t="n">
        <v>-169</v>
      </c>
      <c r="C16" s="6" t="n">
        <v>-108</v>
      </c>
      <c r="D16" s="6" t="n">
        <v>-338</v>
      </c>
      <c r="E16" s="6" t="n">
        <v>-216</v>
      </c>
    </row>
    <row r="17" spans="1:5">
      <c r="A17" s="4" t="s">
        <v>343</v>
      </c>
      <c r="B17" s="7" t="n">
        <v>-155</v>
      </c>
      <c r="C17" s="7" t="n">
        <v>-85</v>
      </c>
      <c r="D17" s="7" t="n">
        <v>-310</v>
      </c>
      <c r="E17" s="7" t="n">
        <v>-1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70</v>
      </c>
      <c r="D1" s="2" t="s">
        <v>1</v>
      </c>
    </row>
    <row r="2" spans="1:5">
      <c r="B2" s="2" t="s">
        <v>26</v>
      </c>
      <c r="C2" s="2" t="s">
        <v>71</v>
      </c>
      <c r="D2" s="2" t="s">
        <v>26</v>
      </c>
      <c r="E2" s="2" t="s">
        <v>71</v>
      </c>
    </row>
    <row r="3" spans="1:5">
      <c r="A3" s="3" t="s">
        <v>171</v>
      </c>
    </row>
    <row r="4" spans="1:5">
      <c r="A4" s="4" t="s">
        <v>86</v>
      </c>
      <c r="B4" s="7" t="n">
        <v>32519</v>
      </c>
      <c r="C4" s="7" t="n">
        <v>39591</v>
      </c>
      <c r="D4" s="7" t="n">
        <v>43548</v>
      </c>
      <c r="E4" s="7" t="n">
        <v>68956</v>
      </c>
    </row>
    <row r="5" spans="1:5">
      <c r="A5" s="4" t="s">
        <v>89</v>
      </c>
      <c r="B5" s="6" t="n">
        <v>44640</v>
      </c>
      <c r="C5" s="6" t="n">
        <v>44483</v>
      </c>
      <c r="D5" s="6" t="n">
        <v>44626</v>
      </c>
      <c r="E5" s="6" t="n">
        <v>44471</v>
      </c>
    </row>
    <row r="6" spans="1:5">
      <c r="A6" s="4" t="s">
        <v>346</v>
      </c>
      <c r="B6" s="6" t="n">
        <v>718</v>
      </c>
      <c r="C6" s="6" t="n">
        <v>785</v>
      </c>
      <c r="D6" s="6" t="n">
        <v>747</v>
      </c>
      <c r="E6" s="6" t="n">
        <v>753</v>
      </c>
    </row>
    <row r="7" spans="1:5">
      <c r="A7" s="4" t="s">
        <v>92</v>
      </c>
      <c r="B7" s="6" t="n">
        <v>45358</v>
      </c>
      <c r="C7" s="6" t="n">
        <v>45268</v>
      </c>
      <c r="D7" s="6" t="n">
        <v>45373</v>
      </c>
      <c r="E7" s="6" t="n">
        <v>45224</v>
      </c>
    </row>
    <row r="8" spans="1:5">
      <c r="A8" s="3" t="s">
        <v>347</v>
      </c>
    </row>
    <row r="9" spans="1:5">
      <c r="A9" s="4" t="s">
        <v>88</v>
      </c>
      <c r="B9" s="8" t="n">
        <v>0.73</v>
      </c>
      <c r="C9" s="8" t="n">
        <v>0.89</v>
      </c>
      <c r="D9" s="8" t="n">
        <v>0.98</v>
      </c>
      <c r="E9" s="8" t="n">
        <v>1.55</v>
      </c>
    </row>
    <row r="10" spans="1:5">
      <c r="A10" s="4" t="s">
        <v>91</v>
      </c>
      <c r="B10" s="8" t="n">
        <v>0.72</v>
      </c>
      <c r="C10" s="8" t="n">
        <v>0.87</v>
      </c>
      <c r="D10" s="8" t="n">
        <v>0.96</v>
      </c>
      <c r="E10" s="8" t="n">
        <v>1.52</v>
      </c>
    </row>
    <row r="11" spans="1:5">
      <c r="A11" s="3" t="s">
        <v>348</v>
      </c>
    </row>
    <row r="12" spans="1:5">
      <c r="A12" s="4" t="s">
        <v>349</v>
      </c>
      <c r="D12" s="6" t="n">
        <v>100</v>
      </c>
      <c r="E12" s="6" t="n">
        <v>800</v>
      </c>
    </row>
    <row r="13" spans="1:5">
      <c r="A13" s="4" t="s">
        <v>350</v>
      </c>
    </row>
    <row r="14" spans="1:5">
      <c r="A14" s="3" t="s">
        <v>348</v>
      </c>
    </row>
    <row r="15" spans="1:5">
      <c r="A15" s="4" t="s">
        <v>351</v>
      </c>
      <c r="B15" s="6" t="n">
        <v>1500</v>
      </c>
      <c r="C15" s="6" t="n">
        <v>1000</v>
      </c>
      <c r="D15" s="6" t="n">
        <v>1300</v>
      </c>
      <c r="E15" s="6" t="n">
        <v>1400</v>
      </c>
    </row>
    <row r="16" spans="1:5">
      <c r="A16" s="4" t="s">
        <v>352</v>
      </c>
      <c r="B16" s="8" t="n">
        <v>48.58</v>
      </c>
      <c r="C16" s="8" t="n">
        <v>50.29</v>
      </c>
      <c r="D16" s="8" t="n">
        <v>49.26</v>
      </c>
      <c r="E16" s="8" t="n">
        <v>50.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6</v>
      </c>
      <c r="C1" s="2" t="s">
        <v>27</v>
      </c>
    </row>
    <row r="2" spans="1:3">
      <c r="A2" s="4" t="s">
        <v>354</v>
      </c>
    </row>
    <row r="3" spans="1:3">
      <c r="A3" s="3" t="s">
        <v>355</v>
      </c>
    </row>
    <row r="4" spans="1:3">
      <c r="A4" s="4" t="s">
        <v>356</v>
      </c>
      <c r="B4" s="7" t="n">
        <v>18594</v>
      </c>
      <c r="C4" s="7" t="n">
        <v>7774</v>
      </c>
    </row>
    <row r="5" spans="1:3">
      <c r="A5" s="4" t="s">
        <v>52</v>
      </c>
      <c r="B5" s="6" t="n">
        <v>798750</v>
      </c>
      <c r="C5" s="6" t="n">
        <v>795000</v>
      </c>
    </row>
    <row r="6" spans="1:3">
      <c r="A6" s="4" t="s">
        <v>357</v>
      </c>
    </row>
    <row r="7" spans="1:3">
      <c r="A7" s="3" t="s">
        <v>355</v>
      </c>
    </row>
    <row r="8" spans="1:3">
      <c r="A8" s="4" t="s">
        <v>356</v>
      </c>
      <c r="B8" s="6" t="n">
        <v>17710</v>
      </c>
      <c r="C8" s="6" t="n">
        <v>7490</v>
      </c>
    </row>
    <row r="9" spans="1:3">
      <c r="A9" s="4" t="s">
        <v>52</v>
      </c>
      <c r="B9" s="7" t="n">
        <v>799698</v>
      </c>
      <c r="C9" s="7" t="n">
        <v>7971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6</v>
      </c>
      <c r="C2" s="2" t="s">
        <v>71</v>
      </c>
      <c r="D2" s="2" t="s">
        <v>26</v>
      </c>
      <c r="E2" s="2" t="s">
        <v>71</v>
      </c>
    </row>
    <row r="3" spans="1:5">
      <c r="A3" s="3" t="s">
        <v>95</v>
      </c>
    </row>
    <row r="4" spans="1:5">
      <c r="A4" s="4" t="s">
        <v>86</v>
      </c>
      <c r="B4" s="7" t="n">
        <v>32519</v>
      </c>
      <c r="C4" s="7" t="n">
        <v>39591</v>
      </c>
      <c r="D4" s="7" t="n">
        <v>43548</v>
      </c>
      <c r="E4" s="7" t="n">
        <v>68956</v>
      </c>
    </row>
    <row r="5" spans="1:5">
      <c r="A5" s="3" t="s">
        <v>96</v>
      </c>
    </row>
    <row r="6" spans="1:5">
      <c r="A6" s="4" t="s">
        <v>97</v>
      </c>
      <c r="B6" s="6" t="n">
        <v>-2</v>
      </c>
      <c r="C6" s="6" t="n">
        <v>42</v>
      </c>
      <c r="D6" s="6" t="n">
        <v>-3</v>
      </c>
      <c r="E6" s="6" t="n">
        <v>84</v>
      </c>
    </row>
    <row r="7" spans="1:5">
      <c r="A7" s="4" t="s">
        <v>98</v>
      </c>
      <c r="B7" s="6" t="n">
        <v>2162</v>
      </c>
      <c r="C7" s="6" t="n">
        <v>-1276</v>
      </c>
      <c r="D7" s="6" t="n">
        <v>-46</v>
      </c>
      <c r="E7" s="6" t="n">
        <v>-499</v>
      </c>
    </row>
    <row r="8" spans="1:5">
      <c r="A8" s="4" t="s">
        <v>99</v>
      </c>
      <c r="B8" s="6" t="n">
        <v>2160</v>
      </c>
      <c r="C8" s="6" t="n">
        <v>-1234</v>
      </c>
      <c r="D8" s="6" t="n">
        <v>-49</v>
      </c>
      <c r="E8" s="6" t="n">
        <v>-415</v>
      </c>
    </row>
    <row r="9" spans="1:5">
      <c r="A9" s="4" t="s">
        <v>95</v>
      </c>
      <c r="B9" s="7" t="n">
        <v>34679</v>
      </c>
      <c r="C9" s="7" t="n">
        <v>38357</v>
      </c>
      <c r="D9" s="7" t="n">
        <v>43499</v>
      </c>
      <c r="E9" s="7" t="n">
        <v>68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6</v>
      </c>
      <c r="C1" s="2" t="s">
        <v>27</v>
      </c>
    </row>
    <row r="2" spans="1:3">
      <c r="A2" s="4" t="s">
        <v>359</v>
      </c>
    </row>
    <row r="3" spans="1:3">
      <c r="A3" s="3" t="s">
        <v>360</v>
      </c>
    </row>
    <row r="4" spans="1:3">
      <c r="A4" s="4" t="s">
        <v>361</v>
      </c>
      <c r="B4" s="7" t="n">
        <v>113</v>
      </c>
      <c r="C4" s="7" t="n">
        <v>1139</v>
      </c>
    </row>
    <row r="5" spans="1:3">
      <c r="A5" s="4" t="s">
        <v>362</v>
      </c>
    </row>
    <row r="6" spans="1:3">
      <c r="A6" s="3" t="s">
        <v>360</v>
      </c>
    </row>
    <row r="7" spans="1:3">
      <c r="A7" s="4" t="s">
        <v>361</v>
      </c>
      <c r="B7" s="6" t="n">
        <v>2349</v>
      </c>
      <c r="C7" s="6" t="n">
        <v>3295</v>
      </c>
    </row>
    <row r="8" spans="1:3">
      <c r="A8" s="4" t="s">
        <v>363</v>
      </c>
    </row>
    <row r="9" spans="1:3">
      <c r="A9" s="3" t="s">
        <v>360</v>
      </c>
    </row>
    <row r="10" spans="1:3">
      <c r="A10" s="4" t="s">
        <v>364</v>
      </c>
      <c r="B10" s="6" t="n">
        <v>512</v>
      </c>
      <c r="C10" s="6" t="n">
        <v>800</v>
      </c>
    </row>
    <row r="11" spans="1:3">
      <c r="A11" s="4" t="s">
        <v>365</v>
      </c>
    </row>
    <row r="12" spans="1:3">
      <c r="A12" s="3" t="s">
        <v>360</v>
      </c>
    </row>
    <row r="13" spans="1:3">
      <c r="A13" s="4" t="s">
        <v>364</v>
      </c>
      <c r="B13" s="7" t="n">
        <v>60595</v>
      </c>
      <c r="C13" s="7" t="n">
        <v>607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6</v>
      </c>
      <c r="B1" s="2" t="s">
        <v>1</v>
      </c>
    </row>
    <row r="2" spans="1:3">
      <c r="B2" s="2" t="s">
        <v>26</v>
      </c>
      <c r="C2" s="2" t="s">
        <v>71</v>
      </c>
    </row>
    <row r="3" spans="1:3">
      <c r="A3" s="3" t="s">
        <v>367</v>
      </c>
    </row>
    <row r="4" spans="1:3">
      <c r="A4" s="4" t="s">
        <v>276</v>
      </c>
      <c r="B4" s="7" t="n">
        <v>61535</v>
      </c>
      <c r="C4" s="7" t="n">
        <v>1700</v>
      </c>
    </row>
    <row r="5" spans="1:3">
      <c r="A5" s="4" t="s">
        <v>368</v>
      </c>
      <c r="B5" s="6" t="n">
        <v>0</v>
      </c>
      <c r="C5" s="6" t="n">
        <v>33135</v>
      </c>
    </row>
    <row r="6" spans="1:3">
      <c r="A6" s="4" t="s">
        <v>369</v>
      </c>
      <c r="B6" s="6" t="n">
        <v>-288</v>
      </c>
      <c r="C6" s="6" t="n">
        <v>0</v>
      </c>
    </row>
    <row r="7" spans="1:3">
      <c r="A7" s="4" t="s">
        <v>370</v>
      </c>
      <c r="B7" s="6" t="n">
        <v>-140</v>
      </c>
      <c r="C7" s="6" t="n">
        <v>-1100</v>
      </c>
    </row>
    <row r="8" spans="1:3">
      <c r="A8" s="4" t="s">
        <v>277</v>
      </c>
      <c r="B8" s="7" t="n">
        <v>61107</v>
      </c>
      <c r="C8" s="7" t="n">
        <v>337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35"/>
    <col customWidth="1" max="5" min="5" width="21"/>
  </cols>
  <sheetData>
    <row r="1" spans="1:5">
      <c r="A1" s="1" t="s">
        <v>371</v>
      </c>
      <c r="B1" s="2" t="s">
        <v>70</v>
      </c>
      <c r="D1" s="2" t="s">
        <v>1</v>
      </c>
    </row>
    <row r="2" spans="1:5">
      <c r="B2" s="2" t="s">
        <v>283</v>
      </c>
      <c r="C2" s="2" t="s">
        <v>284</v>
      </c>
      <c r="D2" s="2" t="s">
        <v>372</v>
      </c>
      <c r="E2" s="2" t="s">
        <v>284</v>
      </c>
    </row>
    <row r="3" spans="1:5">
      <c r="A3" s="3" t="s">
        <v>373</v>
      </c>
    </row>
    <row r="4" spans="1:5">
      <c r="A4" s="4" t="s">
        <v>374</v>
      </c>
      <c r="D4" s="6" t="n">
        <v>2</v>
      </c>
    </row>
    <row r="5" spans="1:5">
      <c r="A5" s="4" t="s">
        <v>375</v>
      </c>
      <c r="D5" s="6" t="n">
        <v>2</v>
      </c>
    </row>
    <row r="6" spans="1:5">
      <c r="A6" s="4" t="s">
        <v>76</v>
      </c>
      <c r="B6" s="7" t="n">
        <v>406413</v>
      </c>
      <c r="C6" s="7" t="n">
        <v>398905</v>
      </c>
      <c r="D6" s="7" t="n">
        <v>791079</v>
      </c>
      <c r="E6" s="7" t="n">
        <v>770089</v>
      </c>
    </row>
    <row r="7" spans="1:5">
      <c r="A7" s="4" t="s">
        <v>82</v>
      </c>
      <c r="B7" s="6" t="n">
        <v>60113</v>
      </c>
      <c r="C7" s="6" t="n">
        <v>68862</v>
      </c>
      <c r="D7" s="6" t="n">
        <v>89125</v>
      </c>
      <c r="E7" s="6" t="n">
        <v>121714</v>
      </c>
    </row>
    <row r="8" spans="1:5">
      <c r="A8" s="4" t="s">
        <v>83</v>
      </c>
      <c r="B8" s="6" t="n">
        <v>-5265</v>
      </c>
      <c r="C8" s="6" t="n">
        <v>-4785</v>
      </c>
      <c r="D8" s="6" t="n">
        <v>-10578</v>
      </c>
      <c r="E8" s="6" t="n">
        <v>-9027</v>
      </c>
    </row>
    <row r="9" spans="1:5">
      <c r="A9" s="4" t="s">
        <v>84</v>
      </c>
      <c r="B9" s="6" t="n">
        <v>54848</v>
      </c>
      <c r="C9" s="6" t="n">
        <v>64077</v>
      </c>
      <c r="D9" s="6" t="n">
        <v>78547</v>
      </c>
      <c r="E9" s="6" t="n">
        <v>112687</v>
      </c>
    </row>
    <row r="10" spans="1:5">
      <c r="A10" s="4" t="s">
        <v>80</v>
      </c>
      <c r="B10" s="6" t="n">
        <v>14986</v>
      </c>
      <c r="C10" s="6" t="n">
        <v>14308</v>
      </c>
      <c r="D10" s="6" t="n">
        <v>30066</v>
      </c>
      <c r="E10" s="6" t="n">
        <v>27077</v>
      </c>
    </row>
    <row r="11" spans="1:5">
      <c r="A11" s="4" t="s">
        <v>278</v>
      </c>
    </row>
    <row r="12" spans="1:5">
      <c r="A12" s="3" t="s">
        <v>373</v>
      </c>
    </row>
    <row r="13" spans="1:5">
      <c r="A13" s="4" t="s">
        <v>76</v>
      </c>
      <c r="B13" s="6" t="n">
        <v>266527</v>
      </c>
      <c r="C13" s="6" t="n">
        <v>242381</v>
      </c>
      <c r="D13" s="6" t="n">
        <v>524726</v>
      </c>
      <c r="E13" s="6" t="n">
        <v>488707</v>
      </c>
    </row>
    <row r="14" spans="1:5">
      <c r="A14" s="4" t="s">
        <v>82</v>
      </c>
      <c r="B14" s="6" t="n">
        <v>33583</v>
      </c>
      <c r="C14" s="6" t="n">
        <v>26107</v>
      </c>
      <c r="D14" s="6" t="n">
        <v>56386</v>
      </c>
      <c r="E14" s="6" t="n">
        <v>55002</v>
      </c>
    </row>
    <row r="15" spans="1:5">
      <c r="A15" s="4" t="s">
        <v>80</v>
      </c>
      <c r="B15" s="6" t="n">
        <v>4833</v>
      </c>
      <c r="C15" s="6" t="n">
        <v>3487</v>
      </c>
      <c r="D15" s="6" t="n">
        <v>9398</v>
      </c>
      <c r="E15" s="6" t="n">
        <v>7112</v>
      </c>
    </row>
    <row r="16" spans="1:5">
      <c r="A16" s="4" t="s">
        <v>279</v>
      </c>
    </row>
    <row r="17" spans="1:5">
      <c r="A17" s="3" t="s">
        <v>373</v>
      </c>
    </row>
    <row r="18" spans="1:5">
      <c r="A18" s="4" t="s">
        <v>76</v>
      </c>
      <c r="B18" s="6" t="n">
        <v>139886</v>
      </c>
      <c r="C18" s="6" t="n">
        <v>156524</v>
      </c>
      <c r="D18" s="6" t="n">
        <v>266353</v>
      </c>
      <c r="E18" s="6" t="n">
        <v>281382</v>
      </c>
    </row>
    <row r="19" spans="1:5">
      <c r="A19" s="4" t="s">
        <v>82</v>
      </c>
      <c r="B19" s="6" t="n">
        <v>40441</v>
      </c>
      <c r="C19" s="6" t="n">
        <v>54986</v>
      </c>
      <c r="D19" s="6" t="n">
        <v>69768</v>
      </c>
      <c r="E19" s="6" t="n">
        <v>91298</v>
      </c>
    </row>
    <row r="20" spans="1:5">
      <c r="A20" s="4" t="s">
        <v>80</v>
      </c>
      <c r="B20" s="6" t="n">
        <v>9616</v>
      </c>
      <c r="C20" s="6" t="n">
        <v>10395</v>
      </c>
      <c r="D20" s="6" t="n">
        <v>19594</v>
      </c>
      <c r="E20" s="6" t="n">
        <v>19110</v>
      </c>
    </row>
    <row r="21" spans="1:5">
      <c r="A21" s="4" t="s">
        <v>376</v>
      </c>
    </row>
    <row r="22" spans="1:5">
      <c r="A22" s="3" t="s">
        <v>373</v>
      </c>
    </row>
    <row r="23" spans="1:5">
      <c r="A23" s="4" t="s">
        <v>82</v>
      </c>
      <c r="B23" s="6" t="n">
        <v>-13911</v>
      </c>
      <c r="C23" s="6" t="n">
        <v>-12231</v>
      </c>
      <c r="D23" s="6" t="n">
        <v>-37029</v>
      </c>
      <c r="E23" s="6" t="n">
        <v>-24586</v>
      </c>
    </row>
    <row r="24" spans="1:5">
      <c r="A24" s="4" t="s">
        <v>80</v>
      </c>
      <c r="B24" s="7" t="n">
        <v>537</v>
      </c>
      <c r="C24" s="7" t="n">
        <v>426</v>
      </c>
      <c r="D24" s="7" t="n">
        <v>1074</v>
      </c>
      <c r="E24" s="7" t="n">
        <v>8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43"/>
    <col customWidth="1" max="6" min="6" width="45"/>
    <col customWidth="1" max="7" min="7" width="36"/>
    <col customWidth="1" max="8" min="8" width="27"/>
    <col customWidth="1" max="9" min="9" width="48"/>
    <col customWidth="1" max="10" min="10" width="50"/>
    <col customWidth="1" max="11" min="11" width="46"/>
  </cols>
  <sheetData>
    <row r="1" spans="1:11">
      <c r="A1" s="1" t="s">
        <v>100</v>
      </c>
      <c r="B1" s="2" t="s">
        <v>101</v>
      </c>
      <c r="C1" s="2" t="s">
        <v>66</v>
      </c>
      <c r="D1" s="2" t="s">
        <v>68</v>
      </c>
      <c r="E1" s="2" t="s">
        <v>102</v>
      </c>
      <c r="F1" s="2" t="s">
        <v>103</v>
      </c>
      <c r="G1" s="2" t="s">
        <v>104</v>
      </c>
      <c r="H1" s="2" t="s">
        <v>105</v>
      </c>
      <c r="I1" s="2" t="s">
        <v>106</v>
      </c>
      <c r="J1" s="2" t="s">
        <v>107</v>
      </c>
      <c r="K1" s="2" t="s">
        <v>108</v>
      </c>
    </row>
    <row r="2" spans="1:11">
      <c r="A2" s="4" t="s">
        <v>109</v>
      </c>
      <c r="B2" s="7" t="n">
        <v>951850</v>
      </c>
      <c r="E2" s="7" t="n">
        <v>37657</v>
      </c>
      <c r="F2" s="7" t="n">
        <v>6963</v>
      </c>
      <c r="G2" s="7" t="n">
        <v>49019</v>
      </c>
      <c r="H2" s="7" t="n">
        <v>870859</v>
      </c>
      <c r="K2" s="7" t="n">
        <v>-12648</v>
      </c>
    </row>
    <row r="3" spans="1:11">
      <c r="A3" s="3" t="s">
        <v>110</v>
      </c>
    </row>
    <row r="4" spans="1:11">
      <c r="A4" s="4" t="s">
        <v>86</v>
      </c>
      <c r="B4" s="6" t="n">
        <v>43548</v>
      </c>
      <c r="H4" s="6" t="n">
        <v>43548</v>
      </c>
    </row>
    <row r="5" spans="1:11">
      <c r="A5" s="4" t="s">
        <v>111</v>
      </c>
      <c r="B5" s="6" t="n">
        <v>-49</v>
      </c>
      <c r="K5" s="6" t="n">
        <v>-49</v>
      </c>
    </row>
    <row r="6" spans="1:11">
      <c r="A6" s="4" t="s">
        <v>112</v>
      </c>
      <c r="B6" s="6" t="n">
        <v>6455</v>
      </c>
      <c r="E6" s="6" t="n">
        <v>182</v>
      </c>
      <c r="G6" s="6" t="n">
        <v>6273</v>
      </c>
    </row>
    <row r="7" spans="1:11">
      <c r="A7" s="4" t="s">
        <v>113</v>
      </c>
      <c r="B7" s="6" t="n">
        <v>-6538</v>
      </c>
      <c r="E7" s="6" t="n">
        <v>-139</v>
      </c>
      <c r="G7" s="6" t="n">
        <v>-6399</v>
      </c>
    </row>
    <row r="8" spans="1:11">
      <c r="A8" s="4" t="s">
        <v>114</v>
      </c>
      <c r="B8" s="6" t="n">
        <v>8804</v>
      </c>
      <c r="G8" s="6" t="n">
        <v>8804</v>
      </c>
    </row>
    <row r="9" spans="1:11">
      <c r="A9" s="4" t="s">
        <v>115</v>
      </c>
      <c r="B9" s="6" t="n">
        <v>0</v>
      </c>
      <c r="E9" s="6" t="n">
        <v>22</v>
      </c>
      <c r="F9" s="6" t="n">
        <v>-22</v>
      </c>
    </row>
    <row r="10" spans="1:11">
      <c r="A10" s="4" t="s">
        <v>116</v>
      </c>
      <c r="C10" s="7" t="n">
        <v>-35007</v>
      </c>
      <c r="D10" s="7" t="n">
        <v>-6355</v>
      </c>
      <c r="I10" s="7" t="n">
        <v>-35007</v>
      </c>
      <c r="J10" s="7" t="n">
        <v>-6355</v>
      </c>
    </row>
    <row r="11" spans="1:11">
      <c r="A11" s="4" t="s">
        <v>117</v>
      </c>
      <c r="B11" s="6" t="n">
        <v>1292</v>
      </c>
      <c r="G11" s="6" t="n">
        <v>1292</v>
      </c>
    </row>
    <row r="12" spans="1:11">
      <c r="A12" s="4" t="s">
        <v>118</v>
      </c>
      <c r="B12" s="7" t="n">
        <v>964000</v>
      </c>
      <c r="E12" s="7" t="n">
        <v>37722</v>
      </c>
      <c r="F12" s="7" t="n">
        <v>6941</v>
      </c>
      <c r="G12" s="7" t="n">
        <v>58989</v>
      </c>
      <c r="H12" s="7" t="n">
        <v>873045</v>
      </c>
      <c r="K12" s="7" t="n">
        <v>-126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v>
      </c>
      <c r="B1" s="2" t="s">
        <v>26</v>
      </c>
      <c r="C1" s="2" t="s">
        <v>27</v>
      </c>
    </row>
    <row r="2" spans="1:3">
      <c r="A2" s="4" t="s">
        <v>66</v>
      </c>
    </row>
    <row r="3" spans="1:3">
      <c r="A3" s="4" t="s">
        <v>120</v>
      </c>
      <c r="B3" s="7" t="n">
        <v>1</v>
      </c>
      <c r="C3" s="7" t="n">
        <v>1</v>
      </c>
    </row>
    <row r="4" spans="1:3">
      <c r="A4" s="4" t="s">
        <v>68</v>
      </c>
    </row>
    <row r="5" spans="1:3">
      <c r="A5" s="4" t="s">
        <v>120</v>
      </c>
      <c r="B5" s="7" t="n">
        <v>1</v>
      </c>
      <c r="C5" s="7"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6</v>
      </c>
      <c r="C2" s="2" t="s">
        <v>71</v>
      </c>
    </row>
    <row r="3" spans="1:3">
      <c r="A3" s="3" t="s">
        <v>122</v>
      </c>
    </row>
    <row r="4" spans="1:3">
      <c r="A4" s="4" t="s">
        <v>86</v>
      </c>
      <c r="B4" s="7" t="n">
        <v>43548</v>
      </c>
      <c r="C4" s="7" t="n">
        <v>68956</v>
      </c>
    </row>
    <row r="5" spans="1:3">
      <c r="A5" s="3" t="s">
        <v>123</v>
      </c>
    </row>
    <row r="6" spans="1:3">
      <c r="A6" s="4" t="s">
        <v>124</v>
      </c>
      <c r="B6" s="6" t="n">
        <v>20249</v>
      </c>
      <c r="C6" s="6" t="n">
        <v>18806</v>
      </c>
    </row>
    <row r="7" spans="1:3">
      <c r="A7" s="4" t="s">
        <v>125</v>
      </c>
      <c r="B7" s="6" t="n">
        <v>9817</v>
      </c>
      <c r="C7" s="6" t="n">
        <v>7012</v>
      </c>
    </row>
    <row r="8" spans="1:3">
      <c r="A8" s="4" t="s">
        <v>114</v>
      </c>
      <c r="B8" s="6" t="n">
        <v>8804</v>
      </c>
      <c r="C8" s="6" t="n">
        <v>8431</v>
      </c>
    </row>
    <row r="9" spans="1:3">
      <c r="A9" s="4" t="s">
        <v>55</v>
      </c>
      <c r="B9" s="6" t="n">
        <v>15149</v>
      </c>
      <c r="C9" s="6" t="n">
        <v>13486</v>
      </c>
    </row>
    <row r="10" spans="1:3">
      <c r="A10" s="4" t="s">
        <v>126</v>
      </c>
      <c r="B10" s="6" t="n">
        <v>8452</v>
      </c>
      <c r="C10" s="6" t="n">
        <v>8063</v>
      </c>
    </row>
    <row r="11" spans="1:3">
      <c r="A11" s="4" t="s">
        <v>127</v>
      </c>
      <c r="B11" s="6" t="n">
        <v>-8313</v>
      </c>
      <c r="C11" s="6" t="n">
        <v>-7847</v>
      </c>
    </row>
    <row r="12" spans="1:3">
      <c r="A12" s="4" t="s">
        <v>128</v>
      </c>
      <c r="B12" s="6" t="n">
        <v>0</v>
      </c>
      <c r="C12" s="6" t="n">
        <v>1450</v>
      </c>
    </row>
    <row r="13" spans="1:3">
      <c r="A13" s="4" t="s">
        <v>129</v>
      </c>
      <c r="B13" s="6" t="n">
        <v>-140</v>
      </c>
      <c r="C13" s="6" t="n">
        <v>-1100</v>
      </c>
    </row>
    <row r="14" spans="1:3">
      <c r="A14" s="4" t="s">
        <v>130</v>
      </c>
      <c r="B14" s="6" t="n">
        <v>-1706</v>
      </c>
      <c r="C14" s="6" t="n">
        <v>-6035</v>
      </c>
    </row>
    <row r="15" spans="1:3">
      <c r="A15" s="4" t="s">
        <v>131</v>
      </c>
      <c r="B15" s="6" t="n">
        <v>-48158</v>
      </c>
      <c r="C15" s="6" t="n">
        <v>-36853</v>
      </c>
    </row>
    <row r="16" spans="1:3">
      <c r="A16" s="4" t="s">
        <v>132</v>
      </c>
      <c r="B16" s="6" t="n">
        <v>47702</v>
      </c>
      <c r="C16" s="6" t="n">
        <v>74369</v>
      </c>
    </row>
    <row r="17" spans="1:3">
      <c r="A17" s="3" t="s">
        <v>133</v>
      </c>
    </row>
    <row r="18" spans="1:3">
      <c r="A18" s="4" t="s">
        <v>134</v>
      </c>
      <c r="B18" s="6" t="n">
        <v>-186</v>
      </c>
      <c r="C18" s="6" t="n">
        <v>-183944</v>
      </c>
    </row>
    <row r="19" spans="1:3">
      <c r="A19" s="4" t="s">
        <v>135</v>
      </c>
      <c r="B19" s="6" t="n">
        <v>-7866</v>
      </c>
      <c r="C19" s="6" t="n">
        <v>-11855</v>
      </c>
    </row>
    <row r="20" spans="1:3">
      <c r="A20" s="4" t="s">
        <v>136</v>
      </c>
      <c r="B20" s="6" t="n">
        <v>1767</v>
      </c>
      <c r="C20" s="6" t="n">
        <v>0</v>
      </c>
    </row>
    <row r="21" spans="1:3">
      <c r="A21" s="4" t="s">
        <v>137</v>
      </c>
      <c r="B21" s="6" t="n">
        <v>-6285</v>
      </c>
      <c r="C21" s="6" t="n">
        <v>-195799</v>
      </c>
    </row>
    <row r="22" spans="1:3">
      <c r="A22" s="3" t="s">
        <v>138</v>
      </c>
    </row>
    <row r="23" spans="1:3">
      <c r="A23" s="4" t="s">
        <v>139</v>
      </c>
      <c r="B23" s="6" t="n">
        <v>90000</v>
      </c>
      <c r="C23" s="6" t="n">
        <v>285000</v>
      </c>
    </row>
    <row r="24" spans="1:3">
      <c r="A24" s="4" t="s">
        <v>140</v>
      </c>
      <c r="B24" s="6" t="n">
        <v>-86250</v>
      </c>
      <c r="C24" s="6" t="n">
        <v>-141250</v>
      </c>
    </row>
    <row r="25" spans="1:3">
      <c r="A25" s="4" t="s">
        <v>116</v>
      </c>
      <c r="B25" s="6" t="n">
        <v>-41362</v>
      </c>
      <c r="C25" s="6" t="n">
        <v>-38817</v>
      </c>
    </row>
    <row r="26" spans="1:3">
      <c r="A26" s="4" t="s">
        <v>113</v>
      </c>
      <c r="B26" s="6" t="n">
        <v>-6538</v>
      </c>
      <c r="C26" s="6" t="n">
        <v>-36177</v>
      </c>
    </row>
    <row r="27" spans="1:3">
      <c r="A27" s="4" t="s">
        <v>141</v>
      </c>
      <c r="B27" s="6" t="n">
        <v>6455</v>
      </c>
      <c r="C27" s="6" t="n">
        <v>28389</v>
      </c>
    </row>
    <row r="28" spans="1:3">
      <c r="A28" s="4" t="s">
        <v>130</v>
      </c>
      <c r="B28" s="6" t="n">
        <v>1706</v>
      </c>
      <c r="C28" s="6" t="n">
        <v>6035</v>
      </c>
    </row>
    <row r="29" spans="1:3">
      <c r="A29" s="4" t="s">
        <v>142</v>
      </c>
      <c r="B29" s="6" t="n">
        <v>-402</v>
      </c>
      <c r="C29" s="6" t="n">
        <v>-214</v>
      </c>
    </row>
    <row r="30" spans="1:3">
      <c r="A30" s="4" t="s">
        <v>143</v>
      </c>
      <c r="B30" s="6" t="n">
        <v>-36391</v>
      </c>
      <c r="C30" s="6" t="n">
        <v>102966</v>
      </c>
    </row>
    <row r="31" spans="1:3">
      <c r="A31" s="4" t="s">
        <v>144</v>
      </c>
      <c r="B31" s="6" t="n">
        <v>5026</v>
      </c>
      <c r="C31" s="6" t="n">
        <v>-18464</v>
      </c>
    </row>
    <row r="32" spans="1:3">
      <c r="A32" s="4" t="s">
        <v>145</v>
      </c>
      <c r="B32" s="6" t="n">
        <v>22833</v>
      </c>
      <c r="C32" s="6" t="n">
        <v>36587</v>
      </c>
    </row>
    <row r="33" spans="1:3">
      <c r="A33" s="4" t="s">
        <v>146</v>
      </c>
      <c r="B33" s="7" t="n">
        <v>27859</v>
      </c>
      <c r="C33" s="7" t="n">
        <v>181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6</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6</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Summary of Significant Accounti</vt:lpstr>
      <vt:lpstr>Merger Termination (Notes)</vt:lpstr>
      <vt:lpstr>Acquisitions</vt:lpstr>
      <vt:lpstr>Inventories</vt:lpstr>
      <vt:lpstr>Intangible Assets and Goodwill</vt:lpstr>
      <vt:lpstr>Restructuring Accrual</vt:lpstr>
      <vt:lpstr>Long-term Debt</vt:lpstr>
      <vt:lpstr>Pension and Postretirement Bene</vt:lpstr>
      <vt:lpstr>Earnings per Share</vt:lpstr>
      <vt:lpstr>Fair Value Measurements</vt:lpstr>
      <vt:lpstr>Financial Information about Ind</vt:lpstr>
      <vt:lpstr>Summary of Significant Accoun19</vt:lpstr>
      <vt:lpstr>Inventories (Tables)</vt:lpstr>
      <vt:lpstr>Intangible Assets and Goodwill </vt:lpstr>
      <vt:lpstr>Restructuring Accrual (Tables)</vt:lpstr>
      <vt:lpstr>Long-term Debt (Tables)</vt:lpstr>
      <vt:lpstr>Pension and Postretirement Be24</vt:lpstr>
      <vt:lpstr>Earnings per Share (Tables)</vt:lpstr>
      <vt:lpstr>Fair Value Measurements (Tables</vt:lpstr>
      <vt:lpstr>Financial Information about I27</vt:lpstr>
      <vt:lpstr>Merger Termination (Details)</vt:lpstr>
      <vt:lpstr>Acquisitions - Narrative (Detai</vt:lpstr>
      <vt:lpstr>Inventories (Details)</vt:lpstr>
      <vt:lpstr>Intangible Assets and Goodwil31</vt:lpstr>
      <vt:lpstr>Intangible Assets and Goodwil32</vt:lpstr>
      <vt:lpstr>Restructuring Accrual - Narrati</vt:lpstr>
      <vt:lpstr>Restructuring Accrual - Changes</vt:lpstr>
      <vt:lpstr>Long-term Debt (Details)</vt:lpstr>
      <vt:lpstr>Long-term Debt - Derivative (De</vt:lpstr>
      <vt:lpstr>Pension and Postretirement Be37</vt:lpstr>
      <vt:lpstr>Earnings per Share (Details)</vt:lpstr>
      <vt:lpstr>Fair Value Measurements - Carry</vt:lpstr>
      <vt:lpstr>Fair Value Measurements - Recur</vt:lpstr>
      <vt:lpstr>Fair Value Measurements - Chang</vt:lpstr>
      <vt:lpstr>Financial Information about I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8:01:28Z</dcterms:created>
  <dcterms:modified xmlns:dcterms="http://purl.org/dc/terms/" xmlns:xsi="http://www.w3.org/2001/XMLSchema-instance" xsi:type="dcterms:W3CDTF">2016-01-27T18:01:28Z</dcterms:modified>
  <dc:title xmlns:dc="http://purl.org/dc/elements/1.1/">Untitled</dc:title>
  <dc:description xmlns:dc="http://purl.org/dc/elements/1.1/"/>
  <dc:subject xmlns:dc="http://purl.org/dc/elements/1.1/"/>
  <cp:keywords/>
  <cp:category/>
</cp:coreProperties>
</file>